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Statements of Comp" sheetId="3" r:id="rId3"/>
    <s:sheet name="Consolidated Statements of Cash" sheetId="4" r:id="rId4"/>
    <s:sheet name="Consolidated Statements of Chan" sheetId="5" r:id="rId5"/>
    <s:sheet name="Basis of Presentation and Descr" sheetId="6" r:id="rId6"/>
    <s:sheet name="Summary of Significant Accounti" sheetId="7" r:id="rId7"/>
    <s:sheet name="Variable Interest Entities" sheetId="8" r:id="rId8"/>
    <s:sheet name="Discontinued Operations" sheetId="9" r:id="rId9"/>
    <s:sheet name="Summary Consolidating Financial" sheetId="10" r:id="rId10"/>
    <s:sheet name="Restricted Cash" sheetId="11" r:id="rId11"/>
    <s:sheet name="Accounts Receivable" sheetId="12" r:id="rId12"/>
    <s:sheet name="Property, Equipment, and Furnit" sheetId="13" r:id="rId13"/>
    <s:sheet name="Term Loan" sheetId="14" r:id="rId14"/>
    <s:sheet name="Debt" sheetId="15" r:id="rId15"/>
    <s:sheet name="Leases" sheetId="16" r:id="rId16"/>
    <s:sheet name="Ownership" sheetId="17" r:id="rId17"/>
    <s:sheet name="Related Party Transactions" sheetId="18" r:id="rId18"/>
    <s:sheet name="Commitments and Contingencies" sheetId="19" r:id="rId19"/>
    <s:sheet name="Segment Information" sheetId="20" r:id="rId20"/>
    <s:sheet name="Subsequent Events" sheetId="21" r:id="rId21"/>
    <s:sheet name="Summary of Significant Accoun22" sheetId="22" r:id="rId22"/>
    <s:sheet name="Discontinued Operations (Tables" sheetId="23" r:id="rId23"/>
    <s:sheet name="Summary Consolidating Financi24" sheetId="24" r:id="rId24"/>
    <s:sheet name="Restricted Cash (Tables)" sheetId="25" r:id="rId25"/>
    <s:sheet name="Accounts Receivable (Tables)" sheetId="26" r:id="rId26"/>
    <s:sheet name="Property, Equipment, and Furn27" sheetId="27" r:id="rId27"/>
    <s:sheet name="Term Loan (Tables)" sheetId="28" r:id="rId28"/>
    <s:sheet name="Debt (Tables)" sheetId="29" r:id="rId29"/>
    <s:sheet name="Ownership (Tables)" sheetId="30" r:id="rId30"/>
    <s:sheet name="Segment Information (Tables)" sheetId="31" r:id="rId31"/>
    <s:sheet name="Basis of Presentation and Des32" sheetId="32" r:id="rId32"/>
    <s:sheet name="Summary of Significant Accoun33" sheetId="33" r:id="rId33"/>
    <s:sheet name="Variable Interest Entities (Det" sheetId="34" r:id="rId34"/>
    <s:sheet name="Discontinued Operations (Detail" sheetId="35" r:id="rId35"/>
    <s:sheet name="Discontinued Operations - Sched" sheetId="36" r:id="rId36"/>
    <s:sheet name="Summary Consolidating Financi37" sheetId="37" r:id="rId37"/>
    <s:sheet name="Restricted Cash - Schedule of R" sheetId="38" r:id="rId38"/>
    <s:sheet name="Accounts Receivable (Details Na" sheetId="39" r:id="rId39"/>
    <s:sheet name="Accounts Receivable - Schedule " sheetId="40" r:id="rId40"/>
    <s:sheet name="Property, Equipment, and Furn41" sheetId="41" r:id="rId41"/>
    <s:sheet name="Property, Equipment and Furnitu" sheetId="42" r:id="rId42"/>
    <s:sheet name="Term Loan (Details Narrative)" sheetId="43" r:id="rId43"/>
    <s:sheet name="Term Loan - Schedule of Term Lo" sheetId="44" r:id="rId44"/>
    <s:sheet name="Debt (Details Narrative)" sheetId="45" r:id="rId45"/>
    <s:sheet name="Debt - Schedule of Notes Payabl" sheetId="46" r:id="rId46"/>
    <s:sheet name="Debt - Schedule of Subordinated" sheetId="47" r:id="rId47"/>
    <s:sheet name="Leases (Details Narrative)" sheetId="48" r:id="rId48"/>
    <s:sheet name="Ownership (Details Narrative)" sheetId="49" r:id="rId49"/>
    <s:sheet name="Ownership - Schedule of Company" sheetId="50" r:id="rId50"/>
    <s:sheet name="Ownership - Schedule of Compa51" sheetId="51" r:id="rId51"/>
    <s:sheet name="Related Party Transactions (Det" sheetId="52" r:id="rId52"/>
    <s:sheet name="Segment Information - Informati" sheetId="53" r:id="rId53"/>
    <s:sheet name="Subsequent Events (Details Narr" sheetId="54" r:id="rId54"/>
  </s:sheets>
  <s:definedNames/>
  <s:calcPr calcId="124519" calcMode="auto" fullCalcOnLoad="1"/>
</s:workbook>
</file>

<file path=xl/sharedStrings.xml><?xml version="1.0" encoding="utf-8"?>
<sst xmlns="http://schemas.openxmlformats.org/spreadsheetml/2006/main" uniqueCount="446">
  <si>
    <t>Document and Entity Information</t>
  </si>
  <si>
    <t>3 Months Ended</t>
  </si>
  <si>
    <t>Mar. 31, 2016shares</t>
  </si>
  <si>
    <t>Document And Entity Information</t>
  </si>
  <si>
    <t>Entity Registrant Name</t>
  </si>
  <si>
    <t>ASPIRITY HOLDINGS LLC</t>
  </si>
  <si>
    <t>Entity Central Index Key</t>
  </si>
  <si>
    <t>Document Type</t>
  </si>
  <si>
    <t>10-Q</t>
  </si>
  <si>
    <t>Document Period End Date</t>
  </si>
  <si>
    <t>Mar. 31,
		2016</t>
  </si>
  <si>
    <t>Amendment Flag</t>
  </si>
  <si>
    <t>false</t>
  </si>
  <si>
    <t>Current Fiscal Year End Date</t>
  </si>
  <si>
    <t>--12-31</t>
  </si>
  <si>
    <t>Entity Filer Category</t>
  </si>
  <si>
    <t>Smaller Reporting Company</t>
  </si>
  <si>
    <t>Entity Common Stock, Shares Outstanding</t>
  </si>
  <si>
    <t>Document Fiscal Period Focus</t>
  </si>
  <si>
    <t>Q1</t>
  </si>
  <si>
    <t>Document Fiscal Year Focus</t>
  </si>
  <si>
    <t>Consolidated Balance Sheets - USD ($)</t>
  </si>
  <si>
    <t>Mar. 31, 2016</t>
  </si>
  <si>
    <t>Dec. 31, 2015</t>
  </si>
  <si>
    <t>Current assets</t>
  </si>
  <si>
    <t>Unrestricted cash</t>
  </si>
  <si>
    <t>Cash in collateral accounts</t>
  </si>
  <si>
    <t>Accounts receivable</t>
  </si>
  <si>
    <t>Term Loan - current (Related party - Note 13)</t>
  </si>
  <si>
    <t xml:space="preserve"> </t>
  </si>
  <si>
    <t>Prepaid expenses and other current assets</t>
  </si>
  <si>
    <t>Cash in trading accounts</t>
  </si>
  <si>
    <t>Assets of discontinued operations - current (Note 4)</t>
  </si>
  <si>
    <t>Total current assets</t>
  </si>
  <si>
    <t>Property, equipment and furniture, net</t>
  </si>
  <si>
    <t>Other assets</t>
  </si>
  <si>
    <t>Term Loan - non-current</t>
  </si>
  <si>
    <t>Accrued financial services revenue</t>
  </si>
  <si>
    <t>Assets of discontinued operations - non-current</t>
  </si>
  <si>
    <t>Total assets</t>
  </si>
  <si>
    <t>Current portions of debt</t>
  </si>
  <si>
    <t>Revolvers</t>
  </si>
  <si>
    <t>Renewable unsecured subordinated notes</t>
  </si>
  <si>
    <t>Accounts payable</t>
  </si>
  <si>
    <t>Accrued expenses</t>
  </si>
  <si>
    <t>Accrued compensation</t>
  </si>
  <si>
    <t>Accrued interest</t>
  </si>
  <si>
    <t>Liabilities of discontinued operations - current</t>
  </si>
  <si>
    <t>Total current liabilities</t>
  </si>
  <si>
    <t>Long-term liabilities</t>
  </si>
  <si>
    <t>Liabilities of discontinued operations - non-current</t>
  </si>
  <si>
    <t>Total long term liabilities</t>
  </si>
  <si>
    <t>Total liabilities</t>
  </si>
  <si>
    <t>Members' equity (deficit)</t>
  </si>
  <si>
    <t>Series A preferred equity</t>
  </si>
  <si>
    <t>Common equity</t>
  </si>
  <si>
    <t>Total members' equity (deficit)</t>
  </si>
  <si>
    <t>Non-controlling interest</t>
  </si>
  <si>
    <t>Accumulated other comprehensive income attributed to non-controlling interest</t>
  </si>
  <si>
    <t>Total equity (deficit)</t>
  </si>
  <si>
    <t>Total liabilities and equity (deficit)</t>
  </si>
  <si>
    <t>Consolidated Statements of Comprehensive (Loss) Income - USD ($)</t>
  </si>
  <si>
    <t>Mar. 31, 2015</t>
  </si>
  <si>
    <t>Revenue</t>
  </si>
  <si>
    <t>Wholesale trading, net</t>
  </si>
  <si>
    <t>Retail energy services</t>
  </si>
  <si>
    <t>Financial services</t>
  </si>
  <si>
    <t>Total sales and services revenue</t>
  </si>
  <si>
    <t>Total revenue</t>
  </si>
  <si>
    <t>Costs of sales and services</t>
  </si>
  <si>
    <t>Cost of retail energy sold</t>
  </si>
  <si>
    <t>Total costs of sales and services</t>
  </si>
  <si>
    <t>Gross profit (loss) on sales and services</t>
  </si>
  <si>
    <t>Operating expenses</t>
  </si>
  <si>
    <t>Sales, marketing, and customer service</t>
  </si>
  <si>
    <t>Other general and administrative</t>
  </si>
  <si>
    <t>Total operating expenses</t>
  </si>
  <si>
    <t>Operating loss</t>
  </si>
  <si>
    <t>Other income (expense)</t>
  </si>
  <si>
    <t>Interest expense</t>
  </si>
  <si>
    <t>Other income, net</t>
  </si>
  <si>
    <t>Other expense, net</t>
  </si>
  <si>
    <t>Loss from continuing operations before income taxes</t>
  </si>
  <si>
    <t>Income tax benefit</t>
  </si>
  <si>
    <t>Net loss from continuing operations</t>
  </si>
  <si>
    <t>Discontinued operations (Note 4)</t>
  </si>
  <si>
    <t>Income from discontinued operations</t>
  </si>
  <si>
    <t>Net income from discontinued operations</t>
  </si>
  <si>
    <t>Net (loss) income</t>
  </si>
  <si>
    <t>Net loss from non-controlling interest</t>
  </si>
  <si>
    <t>Net (loss) income attributable to Company</t>
  </si>
  <si>
    <t>Preferred distributions</t>
  </si>
  <si>
    <t>Net (loss) income attributable to common</t>
  </si>
  <si>
    <t>Other comprehensive (loss) income attributable to non-controlling interest</t>
  </si>
  <si>
    <t>Foreign currency translation adjustment</t>
  </si>
  <si>
    <t>Attributable to non-controlling interest</t>
  </si>
  <si>
    <t>Other comprehensive (loss) income attributable to common</t>
  </si>
  <si>
    <t>Change in fair value of cash flow hedges</t>
  </si>
  <si>
    <t>Unrealized gain on marketable securities</t>
  </si>
  <si>
    <t>Attributable to the Company</t>
  </si>
  <si>
    <t>Attributable to common</t>
  </si>
  <si>
    <t>Consolidated Statements of Cash Flows - USD ($)</t>
  </si>
  <si>
    <t>Cash flows from operating activities</t>
  </si>
  <si>
    <t>Net income (loss)</t>
  </si>
  <si>
    <t>Net income (loss) from discontinued operations</t>
  </si>
  <si>
    <t>Adjustments to reconcile net (loss) income to net cash provided by operating activities:</t>
  </si>
  <si>
    <t>Depreciation and amortization</t>
  </si>
  <si>
    <t>Unit based compensation</t>
  </si>
  <si>
    <t>Change in operating assets and liabilities:</t>
  </si>
  <si>
    <t>Trading accounts</t>
  </si>
  <si>
    <t>Collateral deposits</t>
  </si>
  <si>
    <t>Accrued revenue</t>
  </si>
  <si>
    <t>Net cash used for continuing operations</t>
  </si>
  <si>
    <t>Net cash provided by discontinued operations</t>
  </si>
  <si>
    <t>Net cash provided by (used for) operating activites</t>
  </si>
  <si>
    <t>Cash flows from investing activities</t>
  </si>
  <si>
    <t>Purchases of property, equipment, and furniture</t>
  </si>
  <si>
    <t>Purchases of marketable securities</t>
  </si>
  <si>
    <t>Proceeds from Term Loan</t>
  </si>
  <si>
    <t>Net cash provided by (used for) continuing operations</t>
  </si>
  <si>
    <t>Net cash used for discontinued operations</t>
  </si>
  <si>
    <t>Net cash provided by (used for) investing activities</t>
  </si>
  <si>
    <t>Cash flows from financing activities</t>
  </si>
  <si>
    <t>Deferred financing costs</t>
  </si>
  <si>
    <t>Proceeds from revolver</t>
  </si>
  <si>
    <t>Payments on revolver</t>
  </si>
  <si>
    <t>Issuances of renewable unsecured subordinated notes</t>
  </si>
  <si>
    <t>Redmptions of renewable unsecured subordinated notes</t>
  </si>
  <si>
    <t>Net cash provided by continuing operations</t>
  </si>
  <si>
    <t>Net cash provided by (used for) financing activities</t>
  </si>
  <si>
    <t>Net increase in cash</t>
  </si>
  <si>
    <t>Effect of exchange rate changes on cash</t>
  </si>
  <si>
    <t>Beginning of period</t>
  </si>
  <si>
    <t>Adjustment for deconsolidation of VIE</t>
  </si>
  <si>
    <t>End of period</t>
  </si>
  <si>
    <t>Non-cash financing activities:</t>
  </si>
  <si>
    <t>Accrued distributions - preferred</t>
  </si>
  <si>
    <t>Renewals of Notes and related interest capitalized</t>
  </si>
  <si>
    <t>Supplemental disclosures of cash flow information:</t>
  </si>
  <si>
    <t>Cash payments for interest</t>
  </si>
  <si>
    <t>Consolidated Statements of Changes in Members' Equity (Deficit) - USD ($)</t>
  </si>
  <si>
    <t>Series A Preferred Equity [Member]</t>
  </si>
  <si>
    <t>Common Equity (Deficit) [Member]</t>
  </si>
  <si>
    <t>Accumulated Other Comprehensive Income [Member]</t>
  </si>
  <si>
    <t>Total Members Equity (Deficit) [Member]</t>
  </si>
  <si>
    <t>Noncontrolling Interest [Member]</t>
  </si>
  <si>
    <t>Accumulated Other Comprehensive Income Attributed To Non-Controlling Interest [Member]</t>
  </si>
  <si>
    <t>Total</t>
  </si>
  <si>
    <t>Balance at Dec. 31, 2014</t>
  </si>
  <si>
    <t>Other comprehensive income</t>
  </si>
  <si>
    <t>Common distributions</t>
  </si>
  <si>
    <t>Adjustment due to deconsolidation of VIE</t>
  </si>
  <si>
    <t>Balance at Mar. 31, 2015</t>
  </si>
  <si>
    <t>Balance at Dec. 31, 2015</t>
  </si>
  <si>
    <t>Issuance of Class B Common Units</t>
  </si>
  <si>
    <t>Balance at Mar. 31, 2016</t>
  </si>
  <si>
    <t>Basis of Presentation and Description of Business</t>
  </si>
  <si>
    <t>Organization, Consolidation and Presentation of Financial Statements [Abstract]</t>
  </si>
  <si>
    <t>1. Basis of Presentation and Description of Business Basis of Presentation Aspirity Holdings, LLC (Aspirity
or the Company) has prepared the foregoing unaudited consolidated financial statements in accordance with GAAP and
the requirements of the SEC with respect to interim reporting. As permitted under these rules, certain footnotes and other financial
information required by GAAP for complete financial statements have been condensed or omitted. The interim consolidated financial
statements include all normal and recurring adjustments that are necessary for a fair presentation of our financial position and
operating results and include the accounts of the Company and its subsidiaries. All significant intercompany balances and transactions
have been eliminated in consolidation. For additional information, please
refer to our audited consolidated financial statements and the accompanying notes for the years ended December 31, 2015 and 2014
included in our 2015 Form 10-K. Organization and Operations Prior
to the Restructuring Aspirity, previously known as Twin
Cities Power Holdings, LLC or TCPH, is a Minnesota limited liability company formed on December 30, 2009, but had
no assets or operations before December 31, 2011. On November 14, 2011, TCPH entered into an Agreement and Plan of Reorganization
with its then current members and TCP, Cygnus, and TCE which were affiliated through common ownership. Effective December 31, 2011, following
receipt of approval from FERC, the members of TCP, Cygnus, and TCE each contributed all of their ownership interests in these entities
to TCPH in exchange for ownership interests in TCPH. Consequently, the reorganization made TCPH a holding company. TCE and its
wholly-owned subsidiary, TCPC, became inactive in the third quarter of 2012. On June 29, 2012, the Company acquired
certain assets and the business of a small retail energy supplier serving residential and small commercial markets in Connecticut.
The business was renamed TSE and beginning on July 1, 2012, the Company began selling electricity to retail accounts. During late
2012 and early 2013, TSE applied for retail electricity supplier licenses for the states of Massachusetts, New Hampshire, and Rhode
Island which were issued on various dates in 2013. On October 25, 2013, REH, a new first tier subsidiary, was formed in anticipation
of the acquisition of a retail energy business licensed by the states of Maryland, New Jersey, Pennsylvania, and Ohio now known
as TSEE. The equity of TSE was transferred to REH and the acquisition of TSEE closed on January 2, 2014. On October 23, 2013, Cyclone was formed
as a first tier subsidiary to take advantage of certain investment opportunities present in the residential real estate market.
Apollo was formed on October 27, 2014 for the purpose of providing centralized services to the Companys various other subsidiaries. With respect to second-tier subsidiaries,
as of March 31, 2015, TCP had three active subsidiaries - SUM, CTG, and MEF (deactivated in the second quarter of 2015); Cygnus
had one - Cygnus Energy Futures, LLC; and REH had three - TSE, TSEE, and TSEC. Effective April 30, 2015, TCP distributed the ownership
interests of CTG to TCPH and it became a first tier subsidiary of the Company. Prior to the Restructuring, the Companys
subsidiaries had operations in three business segments  wholesale trading, retail energy services, and diversified investments.
Specifically, the Company or its subsidiaries:
● Traded financial contracts in wholesale electricity markets managed by ISOs, including those managed by MISO, PJM, ISO-NE, NYISO, and ERCOT and traded electricity and other energy-related derivative contracts on exchanges regulated by the CFTC and operated by ICE, NGX, and CME;
● Provided electricity supply services to retail customers in 8 states that permit retail choice and incorporate the service territories of 33 investor-owned utilities. As of December 31, 2015, REH was actively marketing its services in 29 of these.
● Was engaged in certain asset management activities, including real estate development and investments in privately held businesses. The Restructuring Since mid-2014, the Board of Directors
has been considering ways to better position the Company to access capital markets, in particular that for public equity. Ultimately,
the Board concluded that the Companys regulatory exposure and earnings volatility, particularly that related to the wholesale
trading businesses, needed to be substantially reduced or eliminated in order for such efforts to be successful on the desired
scale. Consequently, on May 27, 2015, the Board approved a plan to restructure and recast the Company as a retail energy and financial
services business. Overall, the Restructuring incorporated several major steps. New first-tier subsidiaries were created
to facilitate the process, consisting of Enterprises, Aspirity Energy, and Aspirity Financial. Enterprises was formed to hold the
Legacy Businesses, Aspirity Energy was formed to conduct a retail energy business, but pursue entirely different marketing and
operating strategies than those used by the legacy retail business carried out by REH, and Aspirity Financial was formed to provide
energy-related financial services to companies and households. Secondly, on June 1, 2015, the Company
sold the outstanding equity interests of TCP and its subsidiary, SUM, to Angell for cash and a secured promissory note. The third major component of the Restructuring,
completed effective July 1, 2015, was an internal reorganization that effected the operational separation of the Legacy Businesses
from the new Aspirity subsidiaries. This was accomplished via the transfer to Enterprises of the Legacy Businesses, including the
remaining wholesale energy trading operations, legacy retail energy business, real estate investments, investments in private companies,
and certain other assets such as the Angell note and restricted cash pledged to a Canadian court. Enterprises also assumed certain
current liabilities and obligations owed by the Company such as leases for office space and equipment and certain guarantees. Finally,
Aspirity Financial lent Enterprises $22,206,000 in the form of the Term Loan. The name of the Company was changed from TCPH to
Aspirity to reflect the new focus. Finally, effective November 1, 2015,
the last major step in the Restructuring occurred  the distribution of 100% of the equity interests of Enterprises to the
Companys common equity owners, thus completing the legal separation of the Legacy Businesses from Aspirity. Concurrently
with the Distribution, a new Operating Agreement was adopted pursuant to which the Company issued 6,064 new Class B common units
to six individuals, constituting 55.00% of the total common units outstanding. The Class B units represented profits interests
only and incorporated no governance or voting rights, but were automatically convertible into Class A units, each of which has
full financial and voting rights, effective upon FERC approval of the change of control of the Company. After the Distribution Effective with the Distribution, we
exited all wholesale trading and diversified investment activity and have no plans to engage in such in the future, therefore these
operations are reported as discontinued operations. Although we no longer own REH, its retail energy services operations remain
in continuing operations in our first quarters financial results due to not being considered a strategic shift from future
operations. Historically, these segments constituted
significant parts of our business and consequently, our future financial statements will be significantly different from those
of the past. Consistent with the goal of recasting
the business preparatory to an initial public offering of equity, the Company now has start-up operations in two business segments
- financial services and retail energy. Our intention is to expand our retail energy operations as we receive the necessary licenses
and establish the necessary relationships with utilities and expect that we will begin to structure financial services offerings
in 2017. See also Note 3  Variable
Interest Entities, Note 4 - Summary Consolidating Financial Information and Note 5 - Discontinued Operations. Liquidity and Financial Condition For the quarter ended March 31, 2016,
the Company on a consolidated basis reported a net loss of $2,729,000 and had unrestricted cash, negative working capital, and
total members deficit of $1,227,654, $4,082,772, and $7,075,559, respectively, as of the same date. Aspirity Energy and Aspirity Financial
are start-up companies in the retail energy and financial services industries, respectively, and are not expected to have significant
revenue-generating operations until the middle of 2016 at the earliest. Prior to that, the Company will rely on the timely payment
of the Term Loan to repay Term Loan Notes as they are redeemed and on its ability to sell Notes in order to fund start-up operations.
Enterprises ability to make timely payments on the Term Loan depends in part on the operations of its Legacy Businesses
which were not profitable in 2015. In the event amounts owed to us are paid late or not paid, our ability to fund operations, sell
new Notes, and repay existing Notes will be negatively impacted. While the Company believes that payments
from Enterprises on the Term Loan, anticipated cash generated from operating activities, availability of trade credit with respect
to power purchases, and anticipated proceeds from our Notes Offering will be sufficient to meet operating cash requirements and
obligations under the Notes and Term Loan Notes through at least December 31, 2016, there can be no assurance that this will prove
to be the case. Consequently, the Company regularly evaluates other sources of debt financing and is also considering seeking
additional equity capital to meet its funding needs. However, there can be no assurance that these efforts will prove to be successful.</t>
  </si>
  <si>
    <t>Summary of Significant Accounting Policies</t>
  </si>
  <si>
    <t>Accounting Policies [Abstract]</t>
  </si>
  <si>
    <t>2. Summary of Significant Accounting Policies A description of our significant accounting
policies is included in the 2015 Form 10-K and our interim consolidated financial statements should be read in conjunction with
the financial statements and accompanying notes included in that report. Results for the three-month period
ended March 31, 2016 are not necessarily indicative of the results expected for the year ending December 31, 2016. Principles of Consolidation The Company evaluates the need to consolidate
affiliates based on standards set forth in Accounting Standards Codification 810 Consolidation variable interest entity A VIE is an entity that does not have
sufficient equity at risk to finance their activities without additional subordinated financial support from other parties or whose
equity investors lack any of the characteristics of a controlling financial interest. A variable interest primary beneficiary controlling financial interest power losses/benefits Revenue Recognition Revenue from the retail sale of electricity
to customers is recorded in the period in which the commodity is consumed, net of any applicable sales tax. The Company follows
the accrual method of accounting for revenues whereby electricity consumed by customers but not yet billed under the cycle billing
method is estimated and accrued along with the related costs. Changes in estimates are reflected in operations in the period in
which they are refined. Financial Instruments From time to time, the Company may
hold various financial instruments. The nature of these instruments and the Companys operations expose it to credit risk
and fair value risk. Financial instruments that subject
the Company to concentrations of credit risk consist principally of deposits in trading or collateral accounts and accounts receivable.
At any given time, there may be a concentration of receivables balances with one or more of the exchanges upon which we transact
our wholesale business or, in the case of retail, one or more of the utilities operating in purchase-of-receivables states in which
we do business. Financial instruments that may expose
the Company to fair value risk from time to time include asset categories such as cash equivalents and marketable securities and
liabilities such as borrowings under various credit agreements. Management believes the carrying values
of the Companys financial instruments including its Renewable Unsecured Subordinated Notes reasonably approximated their
fair values at March 31, 2016 and December 31, 2015 due to the relatively new age of these particular instruments. Cash Equivalents Cash equivalents include highly liquid
investments with an original maturity of three months or less at the time of purchase. As of March 31, 2016 and December 31, 2015,
the Company had no cash equivalents. Accounts Receivable Receivables are reported at the amount
management expects to collect from outstanding balances. Differences between amounts due and expected collections are reported
in the results of operations for the period in which those differences are determined. Receivables are written off only after collection
efforts have failed, and the Company typically does not charge interest on past due accounts. There was no allowance for doubtful
accounts as of March 31, 2016 and December 31, 2015. Income Taxes The Company is organized as a limited
liability company under the laws of Minnesota and has elected to be taxed as a partnership. As such, it is not a taxable entity
and no provision for federal or state income taxes has been made on the financial statements. However, holders of preferred units
report distributions received on their individual tax returns while members holding common units report their proportionate shares
of taxable income or loss (which may vary substantially from the income or loss reported in our consolidated statements of comprehensive
income) on theirs. The Company files income tax returns in U.S. federal and state jurisdictions. 2012 through 2015 remaining open
for examination by the IRS and state agencies. The Company recognizes the financial
statement benefit of a tax position only after determining that the relevant tax authority would more likely than not sustain the
position following an audit. The Company has no unrecognized tax positions. Stock-Based Compensation The Company expenses unit-based awards
under ASC Topic 718, "CompensationStock Compensation", which requires compensation cost for the grant-date fair
value of unit-based awards to be recognized over the requisite service period. The Company estimates the grant date fair value
of the unit-based awards issued based on a discounted cash flow model as the Companys units are not publicly traded. The
discounted cash flow model requires the input of highly subjective assumptions, including projected growth and cost of capital.
See Note 12  Ownership for more information. New Accounting Pronouncements In May 2014, the FASB issued a new
revenue recognition standard, ASU 2014-09 Revenue from Contracts with Customers (Topic 606) In August 2014, the FASB issued ASU
2014-15 Presentation of Financial Statements  Going Concern (Subtopic 205-40) In February 2015, the FASB issued ASU
2015-02 Amendments to the Consolidation Analysis In April 2015, the FASB issued ASU
2015-03 Interest  Imputation of Interest (Topic 835) In February 2016, the FASB issued ASU
No. 2016-02 Leases</t>
  </si>
  <si>
    <t>Variable Interest Entities</t>
  </si>
  <si>
    <t>3. Variable Interest Entities Effective November 1, 2015, the last
major step in the Restructuring occurred - the Distribution of 100% of the equity interests of Enterprises to the Companys
common equity owners, thus completing the legal separation of the Legacy Businesses from Aspirity. However, although the Company no longer
held a voting ownership interest in Enterprises, GAAP required an assessment of the entities and their ongoing business relationship.
Pursuant to such assessment, it was concluded that Enterprises is a VIE due to lack of sufficient equity investment to finance
its activities without additional subordinated financial support and that Aspirity held a variable interest in the form of the
Term Loan. Further, due to certain related party considerations as a result of the delay in approval of the change in control and
the nature and size of the Term Loan, the Company held a controlling financial interest in Enterprises, and consequently, should
consolidate it as of December 31, 2015. GAAP also requires the Company to reexamine
its VIE relationships and consolidation decisions based on changes in facts and circumstances and upon the occurrence of certain
reconsideration events. On March 18, 2016 FERC approved the
change in control of the Company per Docket No.EC16-60-000 this allowed the Company to adopt an amended and re-stated Operating
Agreement which converted the Class B to Class A units on March 30, 2016. This constituted a reconsideration event and as such,
a reassessment of the VIE relationship between the Company and Enterprises and the consolidation decision was performed as of this
date. While Enterprises is still a VIE due
to lack of sufficient equity investment to finance its activities without additional subordinated financial support and Aspirity
continues to hold a variable interest in the form of the Term Loan, for Aspirity to consolidate, it must be either the primary
beneficiary of, or hold a controlling financial interest in, Enterprises, either by contract or via related party considerations.
After March 30, 2016, Aspirity meets neither of these requirements. Specifically, Timothy Krieger as an
individual is the primary beneficiary of Enterprises as he meets both the power and losses/benefits criteria. With respect to the
power criterion, Mr. Krieger owns 99.50% and controls 100.00% of the outstanding common equity interests of Enterprises and directs
all of Enterprises day-to-day activity as its CEO. As far as the losses/benefits criterion is concerned, the Term Loan under
normal circumstances, though a variable interest, does not incorporate any rights to any economic benefits beyond interest earned
as all such are held by Mr. Krieger. The loan has been in effect since July 1, 2015, Enterprises has never missed a payment, and
management is of the opinion that Enterprises likely has sufficient liquidity and operating success to service the debt going forward.
Finally, due to the conversion of the Class B units to Class A common, examination of the related party considerations between
the Company, Enterprises, and Mr. Krieger indicate that Aspirity does not have a controlling financial interest in Enterprises
nor does Mr. Krieger have voting control of Aspirity. Further, the Company has not provided Enterprises with any financial support
that it was not contractually obligated to per the terms and conditions of the Term Loan. See Note 9  Term Loan
for a discussion of the nature of the Term Loan. As a result of the above facts and
circumstances, it was concluded that Aspirity should consolidate Enterprises as a VIE through March 30, 2016 but not as of March
31, 2016. Therefore, the statements of operations and cash flows for the first quarter of 2016 include the activity of Enterprises
but the balance sheet presented as of March 31, 2016 is for Aspirity only. As this was a distribution of the equity interest to
the owners of the entity, the deconsolidation was recorded at book value and as such there was no gain or loss recognized on the
transaction.</t>
  </si>
  <si>
    <t>Discontinued Operations</t>
  </si>
  <si>
    <t>Discontinued Operations and Disposal Groups [Abstract]</t>
  </si>
  <si>
    <t xml:space="preserve">4. Discontinued Operations For the first quarter ended March 31,
2016, the Company accounted for all of the Legacy Businesses operated by Enterprises with the exception of the retail energy services
segment (REH) as discontinued operations pursuant to ASU No. 2014-08, which changed the reporting of discontinued operations in
Presentation of Financial Statements (Topic 205) discontinued
operation The major line items constituting discontinued
operations for the Company are presented below for the dates indicated. The two segments that are included in discontinued operations
are diversified investments and wholesale trading. For footnote disclosures related to amounts shown below, see the Companys
Annual Report on Form 10-K for 2015.
Three Months Ended
March 30, March 31,
2016 2015
Revenues, expenses, and earnings of discontinued operations
Revenues, net $ 2,778,016 $ 10,765,796
Costs of sales and services 657,556 -
Other general and administrative 2,431,268 6,280,875
Other income (expense), net 1,023,172 81,081
Total expenses 2,065,652 6,199,794
Income before taxes 712,364 4,566,002
Income tax provision - -
Net income (loss) $ 712,364 $ 4,566,002
As of
December 31,2015
Assets
Assets and liabilities of discontinued operations
Unrestricted cash $ 960,234
Accounts receivable, net 2,329,868
Cash in trading accounts 6,247,059
Prepaid expenses &amp; other current assets 1,547,103
Total current assets 11,084,264
Property, equipment &amp; furniture, net 1,130,686
Goodwill &amp; intangible assets, net 2,000,786
Restricted cash 1,319,371
Real estate held for development 2,714,297
Notes receivable, net of deferred gain 2,586,616
Other assets 573,576
Total non-current assets 10,325,332
Total assets $ 21,409,596
Revolver $ 475,700
Senior notes 1,214,762
Accounts payable 1,905,628
Accrued expenses 739,526
Billings in excess of costs &amp; earnings 710,827
Total current liabilities 5,046,443
Senior notes 242,232
Total non-current liabilities 242,232
Total liabilities $ 5,288,675 </t>
  </si>
  <si>
    <t>Summary Consolidating Financial Data</t>
  </si>
  <si>
    <t>5. Summary Consolidating Financial Data The consolidating statement of comprehensive
income presented below and continued on the next page includes the results of operations for Aspirity for the 91 days ended March
31, 2016 and for the retail energy services segment of Enterprises for the 90 days ended March 30, 2016.
For the three months ended March 31, 2016
Aspirity Holdings And Subsidiaries Krieger Enterprises and Subsidiaries Eliminations Aspirity Holdings Consolidated
Revenue
Wholesale trading, net - (52,211 ) - (52,211 )
Retail energy services 14,440 9,635,645 - 9,650,085
Financial services 722,472 - (714,533 ) 7,939
Total sales and services revenue 736,912 9,635,645 (714,533 ) 9,658,024
Total revenue 736,912 9,583,434 (714,533 ) 9,605,813
Costs of sales and services
Cost of retail energy sold 12,059 8,243,461 - 8,255,520
Total costs of sales and services 12,059 8,243,461 - 8,255,520
Gross profit on sales and services 724,853 1,392,184 (714,533 ) 1,402,504
Operating expenses
Sales, marketing, and customer service 705,592 341,209 - 1,046,801
Other general and administrative 1,675,498 1,157,808 - 2,833,306
Total operating expenses 2,381,090 1,499,017 - 3,880,107
Operating loss (1,656,237 ) (159,044 ) (714,533 ) (2,529,814 )
Other income (expense)
Interest expense (963,296 ) (676,868 ) 609,497 (1,030,667 )
Other income, net 143 118,946 - 119,089
Other income (expense), net (963,153 ) (557,922 ) 609,497 (911,578 )
Loss from continuing operations before income taxes (2,619,390 ) (716,966 ) (105,036 ) (3,441,392 )
Income tax benefit - - - -
Net loss from continuing operations (2,619,390 ) (716,966 ) (105,036 ) (3,441,392 )
Discontinued operations (Note 5)
Income from discontinued operations - 607,328 105,036 712,364
Income tax benefit - - - -
Net income from discontinued operations - 607,328 105,036 712,364
Net loss (2,619,390 ) (109,638 ) - (2,729,028 )
Net loss from non-controlling interest - (109,638 ) - (109,638 )
Net loss attributable to Company (2,619,390 ) - - (2,619,390 )
Preferred distributions 137,268 - - 137,268
Net loss attributable to common $ (2,756,658 ) $ - $ - $ (2,756,658 )
Other comprehensive income (loss):
Net loss from non-controlling interest $ - $ (109,638 ) $ - $ (109,638 )
Foreign currency translation adjustment - 90,840 - 90,840
Attributable to non-controlling interest - (18,798 ) - (18,798 )
Net loss attributable to Company (2,619,390 ) - - (2,619,390 )
Attributable to the Company (2,619,390 ) - - (2,619,390 )
Preferred distributions 137,268 - - 137,268
Attributable to common $ (2,759,658 ) $ - $ - $ (2,756,658 )</t>
  </si>
  <si>
    <t>Restricted Cash</t>
  </si>
  <si>
    <t>Receivables [Abstract]</t>
  </si>
  <si>
    <t xml:space="preserve">6. Restricted Cash The Company deposits its unrestricted
cash in financial institutions. Balances, at times, may exceed federally insured limits. Cash held in trading accounts may be unavailable
at times for immediate withdrawal depending upon trading activity. Cash needed to meet credit requirements for outstanding trades,
that available for immediate withdrawal, and deposited in collateral accounts as of the dates indicated was as follows:
March 31, 2016 December 31, 2015
Discontinued operations
Credit requirements $ - $ 2,054,584
Available for withdrawal - 5,992,747
Cash in trading accounts $ - $ 8,047,331
Continuing operations
Cash collateral $ 63,549 $ 246,000 </t>
  </si>
  <si>
    <t>Accounts Receivable</t>
  </si>
  <si>
    <t>7. Accounts Receivable Accounts receivable consists of receivables
from both of our retail segments resulting from sales to end-use customers.
March 31, 2016 December 31, 2015
Retail energy services  billed 3,725 2,278,316
Retail energy services  unbilled 10,699 1,280,000
Other (Related party - Note 13) 129,481 -
Accounts receivable  trade $ 143,905 $ 3,558,316 As of March 31, 2016 there are no accounts
that represent a significant account of the receivable balance. As of December 31, 2015, REH had one
account with a balance greater than 10% of the total. Such amount was owed by a utility with an investment-grade credit rating.</t>
  </si>
  <si>
    <t>Property, Equipment, and Furniture</t>
  </si>
  <si>
    <t>Property, Plant and Equipment [Abstract]</t>
  </si>
  <si>
    <t>8. Property, Equipment, and Furniture Property, equipment, software, furniture,
and leasehold improvements consisted of the following at the dates indicated:
March 31, 2016 December 31, 2015
Equipment and software $ 20,129 $ 207,725
Furniture 45,076 83,156
Leasehold improvements 32,968 42,115
Property, equipment and furniture, gross 98,173 332,996
Less accumulated depreciation (10,180 ) (115,371 )
Property, equipment, and furniture, net $ 87,993 $ 217,625 Depreciation expense was $23,000 and
$90,000 for the three months ended March 31, 2016 and 2015, respectively.</t>
  </si>
  <si>
    <t>Term Loan</t>
  </si>
  <si>
    <t>Debt Disclosure [Abstract]</t>
  </si>
  <si>
    <t>9. Term Loan Effective July 1, 2015, Aspirity Financial
lent Enterprises an aggregate principal amount of $22,206,000 with a weighted average interest rate of 14.08% and a maturity date
of December 30, 2019. The loan agreement contains customary
protective provisions for the lender, including certain guarantees, collateral, and covenants, and ensures that the cash flows
generated by the Legacy Businesses continue to be used to pay the interest and principal on the Term Loan Notes. On November 1, 2015, the loan agreement
was amended with respect to the definition of actual redemptions and certain of the borrowers financial reporting
provisions. On January 27, 2016, it was amended to eliminate reimbursement of certain costs incurred by Aspirity as a publicly
reporting entity. The following table summarizes the
amounts owed to the Company by Enterprises pursuant to the Term Loan as of the dates indicated.
March 31, 2016 December 31, 2015
Current $ 7,704,085 $ 8,461,853
Non-current 10,963,523 11,786,333
Total $ 18,667,608 $ 20,248,186 Note that so long as Enterprises and
Aspirity were consolidated, the Term Loan was eliminated. Consequently, while it is presented on the March 31, 2016 balance sheet,
it does not appear on the December 31, 2015 statement. As of March 31, 2016, Enterprises
was in compliance with all of the terms and conditions of the Term Loan.</t>
  </si>
  <si>
    <t>Debt</t>
  </si>
  <si>
    <t xml:space="preserve">10. Debt Notes payable by the Company are summarized
as follows:
March 31, 2016 December 31, 2015
Aspirity
Renewable unsecured subordinated notes $ 25,135,048 $ 24,484,498
Enterprises
Revolving note payable to Maple Bank - 1,212,705
Consolidated total, gross 25,135,048 25,697,203
Deferred Financing Costs
2012 registration statement 393,990 393,990
2015 registration statement 300,792 300,792
REH revolver - 35,000
Deferred financing costs, gross 694,782 729,782
Less accumulated amortization (397,280 ) (415,757 )
Deferred financing costs, net 297,502 314,025
Consolidated total, net $ 24,837,546 $ 25,383,178 Renewable Unsecured Subordinated
Notes On May 10, 2012, our first Form S-1
registration statement relating to the offer and sale of our Notes was declared effective by the SEC, and the offering commenced
on May 15, 2012. This Old S-1 covered up to $50,000,000 in principal amount of 3 and 6 month and 1, 2, 3, 4, 5, and 10 year notes. On May 8, 2015, we filed a new registration
statement with respect to the Notes to continue our Notes Offering under the Old S-1 until the date that the New S-1 was declared
effective. The new registration replaces the original statement and covers up to $75,000,000 in principal amount of 3 and 6 month
and 1, 2, 3, 4, 5, and 10 year notes. The New S-1 was declared effective by the SEC on November 12, 2015. The Company made interest payments
during the three months ended March 31, 2016 and 2015 of $564,000 and $597,000, respectively. Total accrued interest on the Notes
at March 31, 2016 and December 31, 2015 was $1,871,000 and $1,483,000, respectively. As of March 31, 2016, the Company had
$25,135,049 of Subordinated Notes outstanding as follows:
Initial Term Principal Amount Weighted Average Interest Rate
3 months $ 366,804 7.81 %
6 months 389,316 9.15 %
1 year 6,626,214 13.72 %
2 years 3,853,094 13.80 %
3 years 4,353,830 15.02 %
4 years 3,836,281 16.14 %
5 years 3,680,905 15.95 %
10 years 2,028,605 15.22 %
Total $ 25,135,049 14.62 %
Weighted average term 39.0 mos </t>
  </si>
  <si>
    <t>Leases</t>
  </si>
  <si>
    <t>Leases [Abstract]</t>
  </si>
  <si>
    <t>11. Leases The Company leases office space under
an agreement that expires in 2017, with an option to extend the lease until 2019. For the 3 months ended March 31, 2016 and the
year ended December 31, 2015 lease expense was $52,000 and $26,000, respectively.</t>
  </si>
  <si>
    <t>Ownership</t>
  </si>
  <si>
    <t>Equity [Abstract]</t>
  </si>
  <si>
    <t>12. Ownership Effective November 1, 2015, concurrently
with the Distribution, a new Operating Agreement was adopted pursuant to which the Company issued 6,064 new Class B common units
to six individuals, constituting 55.00% of the total common units outstanding. Four of these six individuals are members of management,
The Class B units represented profits interests only and incorporated no governance or voting rights, but were automatically convertible
into Class A units, each of which has full financial and voting rights, effective upon FERC approval of the change of control of
the Company. On March 30, 2016, the Class B converted
to Class A units pursuant to the adoption of an amended and re-stated Operating Agreement, following the March 18, 2016 approval
by FERC of the change in control of the Company per Docket No. EC16-60-000. The ownership of the Companys
equity as of March 31, 2016 and December 31, 2015 is as presented below:
March 31, 2016 December 31, 2015
Non-Voting Units
Series A Preferred 496 496
Class B Common - 6,064
Total 496 6,560
Voting Units
Class A Common (1) 11,024 4,960
Total 11,024 4,960 1
- Units held by certain employees are subject to forfeiture should they leave the employment of the Company and upon payment by
the Company of $1.00 per unit as follows: after Apr 1, 2016 but before Mar 31, 2017, 734 units and after Apr 1, 2017 but before
Mar 31, 2018, 366 units. For the three months ended March 31,
2016 and the year ended December 31, 2015, total preferred distributions paid were $137,000 and $549,000, respectively. For the three months ended March 31,
2016 and the year ended December 31, 2015, total common distributions paid were $0 and $5,950,000, respectively. Issuance of Class B Units On March 18, 2016 4,410 Class B Units
were granted to officers of the Company. This grant was related to the Operating Agreement put in effect on November 1, 2015, but
had a clause that the Units would be issued upon FERC approval of the change of control of the Company which happened on March
18, 2016. Under the terms of the agreement, approximately 83% of the Units vested immediately, while the remaining 17% will vest
over the next two years. Unit based compensation expense for
the first three months of 2016 and 2015 was $436,000 and $0, respectively. Unit based compensation is recognized on a straight-line
basis over the terms of the respective awards and is included in general and administrative expense. The Company has assumed a
zero percent forfeiture rate for restricted stock due to the small number of officers that have received restricted stock awards. As of March 31, 2016 and 2015, unrecognized
compensation cost related to nonvested, unit-based compensation was $87,000 and $0, respectively. As of March 31, 2016, the weighted
average years outstanding for unvested awards under the Updated and Amended Operating Agreement was 2.0 years. There were no Class B Units outstanding
as of December 31, 2015, 4,410 units were granted during the first quarter of 2016 with a fair value of $119. Of the Units granted,
734 have not yet vested as of March 31, 2016.</t>
  </si>
  <si>
    <t>Related Party Transactions</t>
  </si>
  <si>
    <t>Related Party Transactions [Abstract]</t>
  </si>
  <si>
    <t>13.
Related Party Transactions The Company and Enterprises are related
parties due to ownership by Mr. Krieger. Mr. Krieger owns 100% of the Companys Series A Preferred Units, owns 44.80% of
its Class A Common Units, and controls 45.00% of its Class A Common Units. Mr. Krieger controls 100.00% of the Common Units of
Enterprises. As of March 31, 2016 there was an outstanding
Term Loan between the Company and Enterprises totaling $18,667,608. See also Note 9 - Term Loan. As of March 31, 2016 Enterprises owed
the Company $129,481 that represents expenses paid on Enterprises behalf after the Distribution occurred.</t>
  </si>
  <si>
    <t>Commitments and Contingencies</t>
  </si>
  <si>
    <t>Commitments and Contingencies Disclosure [Abstract]</t>
  </si>
  <si>
    <t>14.
Commitments and Contingencies Guarantees On March 30, 2016 Aspirity Energy entered
into a full requirements preferred supply agreement with Exelon to provide all the power and ancillary services needed to serve
retail customers for an initial term expiring on March 30, 2019. Concurrently, the Company entered into a guaranty to provide assurance
to Exelon regarding the performance of Aspirity Energys obligations with respect to payment for electricity purchased pursuant
to the agreement. Due to the correction of the classification of non-controlling interest in previously issued financial statements,
we are not currently in compliance with a covenant contained in the agreement and management is currently working with Exelon to
adjust such. Legal fees, if any, related to commitments
and contingencies are expensed as incurred.</t>
  </si>
  <si>
    <t>Segment Information</t>
  </si>
  <si>
    <t>Segment Reporting [Abstract]</t>
  </si>
  <si>
    <t xml:space="preserve">15.
Segment Information As of March 31, 2016, as a result of
the Restructuring and the distribution of Enterprises, the Company currently has limited operations and assets, but has established
two segments used to measure business activity  retail energy services and financial services. While the certain segments have not
changed, for the first quarter ended March 31, 2016, the Company accounted for all of the Legacy Businesses operated by Enterprises
with the exception of the retail energy services segment as discontinued operations. Certain amounts reported in prior periods
have been reclassified to conform to the current periods presentation as a result of the Restructuring. See Note 3  Variable
Interest Entities, Note 4 - Discontinued Operations, and Note 5  Summary Consolidated Financial Information. Information on segments for and at
the three months ended March 31, 2016 is as follows: Aspirity Holdings LLC &amp; Subsidiaries Q1
2016 Segment Highlights
Aspirity Enterprises Corporate,
Financial Services
Retail Energy
Retail Energy Net of Eliminations Consolidated Total
Three Months Ended March 31, 2016
Wholesale trading $ - $ - (52,211 ) $ - $ (52,211 )
Retail energy services - 14,440 9,635,645 - 9,650,085
Financial services 722,472 - - (714,533 ) 7,939
Revenues, net 722,472 14,440 9,583,434 (714,533 ) 9,605,813
Cost of retail energy sold - 12,059 8,243,461 - 8,255,520
Sales, marketing, and customer service - 634,517 341,209 71,075 1,046,801
Other general and administrative - 30,907 1,157,808 1,644,591 2,833,306
Operating costs and expenses - 677,483 9,742,478 1,715,666 12,135,627
Operating income (loss) $ 722,472 $ (663,043 ) $ (159,044 ) $ (2,430,199 ) $ (2,529,814 )
Capital expenditures $ - $ 4,628 $ 11,568 $ - $ 16,196
At March 31, 2016
Identifiable Assets
Unrestricted cash $ - $ 1,786 - $ 1,225,868 $ 1,227,654
Cash in collateral accounts - 63,549 - - 63,549
Accounts receivable - 14,424 - 129,481 143,905
Term Loan - current 7,704,085 - - - 7,704,085
Prepaid expenses and other assets - 132,032 - 32,552 164,584
Total current assets 7,704,085 211,791 - 1,387,901 9,303,777
Property, equipment and furniture, net - - - 87,993 87,993
Term Loan - non-current 10,963,523 - - - 10,963,523
Accrued financial services revenue 140,546 - - - 140,546
Total assets $ 18,808,154 $ 211,791 $ - $ 1,475,894 $ 20,495,839
Identifiable Liabilities and Equity
Accounts payable $ 269,312 $ 269,927 $ - $ 202,572 $ 741,811
Accrued expenses - 12,035 - - 12,035
Accrued compensation - - - 109,353 109,353
Accrued interest and distributions 1,702,468 - - 168,184 1,870,652
Renewable unsecured subordinated notes - - - 10,652,698 10,652,698
Total current liabilities 1,971,780 281,962 - 11,132,807 13,386,549
Renewable unsecured subordinated notes - - - 14,184,849 14,184,849
Total long term liabilities - - - 14,184,849 14,184,849
Total liabilities 1,971,780 281,962 - 25,317,656 27,571,398
Intercompany investment 16,836,374 610,364 - (17,446,738 ) -
Series A preferred equity - - - 2,745,000 2,745,000
Common equity - (680,535 ) - (9,140,024 ) (9,820,559 )
Total members equity (deficit) 16,836,374 (70,171 ) - (23,841,762 ) (7,075,559 )
Non-controlling interest (NCI) - - - - -
Total equity (deficit) 16,836,374 (70,171 ) - (23,841,762 ) (7,075,559 )
Total liabilities and equity $ 18,808,154 $ 211,791 $ - $ 1,475,894 $ 20,495,839 Information on segments for and at
the three months ended March 31, 2015 is as follows:
Aspirity Enterprises Corporate,
Financial Services
Retail Energy
Retail Energy Net of Eliminations Consolidated Total
Three Months Ended March 31, 2015
Wholesale trading $ - $ - $ 83,900 $ - $ 83,900
Retail energy services - - 5,377,109 - 5,377,109
Financial services 660,149 - - (660,149 ) -
Revenues, net 660,149 - 5,461,009 (660,149 ) 5,461,009
Cost of retail energy sold - - 6,223,221 - 6,223,221
Sales, marketing, and customer service - - 245,899 - 245,899
Other general and administrative - - 1,144,901 920,213 2,065,114
Operating costs and expenses - - 7,614,021 920,213 8,534,234
Operating income (loss) $ 660,149 $ - $ (2,153,012 ) $ (1,580,362 ) $ (3,073,225 )
Capital expenditures $ - $ - $ 8,870 $ - $ 8,870
At December 31, 2015
Identifiable Assets
Unrestricted cash $ - $ 100,965 $ 652,670 $ 617,532 $ 1,371,167
Accounts receivable 258,569 - 3,558,316 (258,569 ) 3,558,316
Term Loan - current 8,461,853 - - (8,461,853 ) -
Cash in trading accounts - - 1,800,272 - 1,800,272
Prepaid expenses and other assets - 75,793 456,129 (203,669 ) 328,253
Assets of discontinued operations - current - - - 11,084,264 11,084,264
Total current assets 8,720,422 176,758 6,467,387 2,777,705 18,142,272
Property, equipment and furniture, net - - 129,453 88,172 217,625
Term Loan - non-current 11,786,333 - - (11,786,333 ) -
Other assets - - 13,854 (13,854 ) -
Assets of discontinued operations - non-current - - - 10,325,332 10,325,332
Total assets $ 20,506,755 $ 176,758 $ 6,610,694 $ 1,391,022 $ 28,685,229
Identifiable Liabilities and Equity
Accounts payable $ 269,312 $ 2,925 $ 2,457,144 $ (258,026 ) $ 2,471,355
Accrued expenses - - 2,090,227 - 2,090,227
Accrued interest and distributions - - 19,741 1,483,020 1,502,761
Revolver - - 1,212,705 - 1,212,705
Renewable unsecured subordinated notes - - - 10,120,175 10,120,175
Liabilities of discontinued operations - current - - - 5,046,443 5,046,443
Total current liabilities 269,312 2,925 5,779,817 16,391,612 22,443,666
Renewable unsecured subordinated notes - - - 14,050,298 14,050,298
Liabilities of discontinued operations - non-current - - - 242,232 242,232
Total long term liabilities - - - 14,292,530 14,292,530
Total liabilities 269,312 2,925 5,779,817 30,684,142 36,736,196
Intercompany investment 20,237,443 191,374 9,944,596 (30,373,413 ) -
Series A preferred equity - - - 2,745,000 2,745,000
Common equity - (17,541 ) (9,050,862 ) (1,568,823 ) (7,499,580 )
AOCI - - (62,857 ) 62,857 -
Total members equity (deficit) 20,237,443 173,833 830,877 (25,996,733 ) (4,754,580 )
Non-controlling interest - - - (3,955,159 ) (3,955,159 )
AOCI - - - 658,772 658,772
Total equity (deficit) 20,237,443 173,833 830,877 (29,293,120 ) (8,050,967 )
Total liabilities and equity $ 20,506,755 $ 176,758 $ 6,610,694 $ 1,391,022 $ 28,685,229 </t>
  </si>
  <si>
    <t>Subsequent Events</t>
  </si>
  <si>
    <t>Subsequent Events [Abstract]</t>
  </si>
  <si>
    <t>16.
Subsequent Events From April 1 to June 5, 2016, the Company
sold Notes totaling $1,229,000 with a weighted average term of 60.4 months and bearing a weighted average interest rate of 13.6%. Effective April 16, 2016, Jeremy E.
Schupp resigned from all positions he held with the Company and forfeited his Class A Common Units, which were assigned to Scott
C. Lutz. The units held by Mr. Lutz are subject to forfeiture should he leave the employment of the Company and upon payment by
the Company of $1.00 per unit as follows: after April 1, 2016 but before March 31, 2017, 734 units and after April 1, 2017 but
before March 31, 2018, 366 units. Effective April 16, 2016, Brandon
J. Day assigned his Series A Common Units to CATBAR, LLC, a limited liability company controlled by him.</t>
  </si>
  <si>
    <t>Summary of Significant Accounting Policies (Policies)</t>
  </si>
  <si>
    <t>Principles of Consolidation</t>
  </si>
  <si>
    <t xml:space="preserve">Principles of Consolidation The Company evaluates the need to consolidate
affiliates based on standards set forth in Accounting Standards Codification 810 Consolidation variable interest entity A VIE is an entity that does not have
sufficient equity at risk to finance their activities without additional subordinated financial support from other parties or
whose equity investors lack any of the characteristics of a controlling financial interest. A variable interest primary beneficiary controlling financial interest power losses/benefits </t>
  </si>
  <si>
    <t>Revenue Recognition</t>
  </si>
  <si>
    <t>Revenue Recognition Revenue from the retail sale of electricity
to customers is recorded in the period in which the commodity is consumed, net of any applicable sales tax. The Company follows
the accrual method of accounting for revenues whereby electricity consumed by customers but not yet billed under the cycle billing
method is estimated and accrued along with the related costs. Changes in estimates are reflected in operations in the period in
which they are refined.</t>
  </si>
  <si>
    <t>Financial Instruments</t>
  </si>
  <si>
    <t>Financial Instruments From time to time, the Company may
hold various financial instruments. The nature of these instruments and the Companys operations expose it to credit risk
and fair value risk. Financial instruments that subject
the Company to concentrations of credit risk consist principally of deposits in trading or collateral accounts and accounts receivable.
At any given time, there may be a concentration of receivables balances with one or more of the exchanges upon which we transact
our wholesale business or, in the case of retail, one or more of the utilities operating in purchase-of-receivables states in which
we do business. Financial instruments that may expose
the Company to fair value risk from time to time include asset categories such as cash equivalents and marketable securities and
liabilities such as borrowings under various credit agreements. Management believes the carrying values
of the Companys financial instruments including its Renewable Unsecured Subordinated Notes reasonably approximated their
fair values at March 31, 2016 and December 31, 2015 due to the relatively new age of these particular instruments.</t>
  </si>
  <si>
    <t>Cash Equivalents</t>
  </si>
  <si>
    <t>Cash Equivalents Cash equivalents include highly liquid
investments with an original maturity of three months or less at the time of purchase. As of March 31, 2016 and December 31, 2015,
the Company had no cash equivalents.</t>
  </si>
  <si>
    <t>Accounts Receivable Receivables are reported at the amount
management expects to collect from outstanding balances. Differences between amounts due and expected collections are reported
in the results of operations for the period in which those differences are determined. Receivables are written off only after
collection efforts have failed, and the Company typically does not charge interest on past due accounts. There was no allowance
for doubtful accounts as of March 31, 2016 and December 31, 2015.</t>
  </si>
  <si>
    <t>Income Taxes</t>
  </si>
  <si>
    <t>Income Taxes The Company is organized as a limited
liability company under the laws of Minnesota and has elected to be taxed as a partnership. As such, it is not a taxable entity
and no provision for federal or state income taxes has been made on the financial statements. However, holders of preferred units
report distributions received on their individual tax returns while members holding common units report their proportionate shares
of taxable income or loss (which may vary substantially from the income or loss reported in our consolidated statements of comprehensive
income) on theirs. The Company files income tax returns in U.S. federal and state jurisdictions. 2012 through 2015 remaining open
for examination by the IRS and state agencies. The Company recognizes the financial
statement benefit of a tax position only after determining that the relevant tax authority would more likely than not sustain
the position following an audit. The Company has no unrecognized tax positions.</t>
  </si>
  <si>
    <t>Stock-Based Compensation</t>
  </si>
  <si>
    <t>Stock-Based Compensation The Company expenses unit-based awards
under ASC Topic 718, "CompensationStock Compensation", which requires compensation cost for the grant-date fair
value of unit-based awards to be recognized over the requisite service period. The Company estimates the grant date fair value
of the unit-based awards issued based on a discounted cash flow model as the Companys units are not publicly traded. The
discounted cash flow model requires the input of highly subjective assumptions, including projected growth and cost of capital.
See Note 12  Ownership for more information.</t>
  </si>
  <si>
    <t>New Accounting Pronouncements</t>
  </si>
  <si>
    <t>New Accounting Pronouncements In May 2014, the FASB issued a new
revenue recognition standard, ASU 2014-09 Revenue from Contracts with Customers (Topic 606) In August 2014, the FASB issued ASU
2014-15 Presentation of Financial Statements  Going Concern (Subtopic 205-40) In February 2015, the FASB issued ASU
2015-02 Amendments to the Consolidation Analysis In April 2015, the FASB issued ASU
2015-03 Interest  Imputation of Interest (Topic 835) In February 2016, the FASB issued
ASU No. 2016-02 Leases</t>
  </si>
  <si>
    <t>Discontinued Operations (Tables)</t>
  </si>
  <si>
    <t>Schedule of Discontinued Operations</t>
  </si>
  <si>
    <t xml:space="preserve">The major line items constituting discontinued
operations for the Company are presented below for the dates indicated. The two segments that are included in discontinued operations
are diversified investments and wholesale trading. For footnote disclosures related to amounts shown below, see the Companys
Annual Report on Form 10-K for 2015.
Three Months Ended
March 30, March 31,
2016 2015
Revenues, expenses, and earnings of discontinued operations
Revenues, net $ 2,778,016 $ 10,765,796
Costs of sales and services 657,556 -
Other general and administrative 2,431,268 6,280,875
Other income (expense), net 1,023,172 81,081
Total expenses 2,065,652 6,199,794
Income before taxes 712,364 4,566,002
Income tax provision - -
Net income (loss) $ 712,364 $ 4,566,002
As of
December 31,2015
Assets
Assets and liabilities of discontinued operations
Unrestricted cash $ 960,234
Accounts receivable, net 2,329,868
Cash in trading accounts 6,247,059
Prepaid expenses &amp; other current assets 1,547,103
Total current assets 11,084,264
Property, equipment &amp; furniture, net 1,130,686
Goodwill &amp; intangible assets, net 2,000,786
Restricted cash 1,319,371
Real estate held for development 2,714,297
Notes receivable, net of deferred gain 2,586,616
Other assets 573,576
Total non-current assets 10,325,332
Total assets $ 21,409,596
Revolver $ 475,700
Senior notes 1,214,762
Accounts payable 1,905,628
Accrued expenses 739,526
Billings in excess of costs &amp; earnings 710,827
Total current liabilities 5,046,443
Senior notes 242,232
Total non-current liabilities 242,232
Total liabilities $ 5,288,675 </t>
  </si>
  <si>
    <t>Summary Consolidating Financial Data (Tables)</t>
  </si>
  <si>
    <t>Schedule of Consolidating Statements of Comprehensive Income</t>
  </si>
  <si>
    <t>The consolidating statement of comprehensive
income presented below and continued on the next page includes the results of operations for Aspirity for the 91 days ended March
31, 2016 and for the retail energy services segment of Enterprises for the 90 days ended March 30, 2016.
For the three months ended March 31, 2016
Aspirity Holdings And Subsidiaries Krieger Enterprises and Subsidiaries Eliminations Aspirity Holdings Consolidated
Revenue
Wholesale trading, net - (52,211 ) - (52,211 )
Retail energy services 14,440 9,635,645 - 9,650,085
Financial services 722,472 - (714,533 ) 7,939
Total sales and services revenue 736,912 9,635,645 (714,533 ) 9,658,024
Total revenue 736,912 9,583,434 (714,533 ) 9,605,813
Costs of sales and services
Cost of retail energy sold 12,059 8,243,461 - 8,255,520
Total costs of sales and services 12,059 8,243,461 - 8,255,520
Gross profit on sales and services 724,853 1,392,184 (714,533 ) 1,402,504
Operating expenses
Sales, marketing, and customer service 705,592 341,209 - 1,046,801
Other general and administrative 1,675,498 1,157,808 - 2,833,306
Total operating expenses 2,381,090 1,499,017 - 3,880,107
Operating loss (1,656,237 ) (159,044 ) (714,533 ) (2,529,814 )
Other income (expense)
Interest expense (963,296 ) (676,868 ) 609,497 (1,030,667 )
Other income, net 143 118,946 - 119,089
Other income (expense), net (963,153 ) (557,922 ) 609,497 (911,578 )
Loss from continuing operations before income taxes (2,619,390 ) (716,966 ) (105,036 ) (3,441,392 )
Income tax benefit - - - -
Net loss from continuing operations (2,619,390 ) (716,966 ) (105,036 ) (3,441,392 )
Discontinued operations (Note 5)
Income from discontinued operations - 607,328 105,036 712,364
Income tax benefit - - - -
Net income from discontinued operations - 607,328 105,036 712,364
Net loss (2,619,390 ) (109,638 ) - (2,729,028 )
Net loss from non-controlling interest - (109,638 ) - (109,638 )
Net loss attributable to Company (2,619,390 ) - - (2,619,390 )
Preferred distributions 137,268 - - 137,268
Net loss attributable to common $ (2,756,658 ) $ - $ - $ (2,756,658 )
Other comprehensive income (loss):
Net loss from non-controlling interest $ - $ (109,638 ) $ - $ (109,638 )
Foreign currency translation adjustment - 90,840 - 90,840
Attributable to non-controlling interest - (18,798 ) - (18,798 )
Net loss attributable to Company (2,619,390 ) - - (2,619,390 )
Attributable to the Company (2,619,390 ) - - (2,619,390 )
Preferred distributions 137,268 - - 137,268
Attributable to common $ (2,759,658 ) $ - $ - $ (2,756,658 )</t>
  </si>
  <si>
    <t>Restricted Cash (Tables)</t>
  </si>
  <si>
    <t>Banking and Thrift [Abstract]</t>
  </si>
  <si>
    <t>Schedule of Restricted Cash Requirements</t>
  </si>
  <si>
    <t xml:space="preserve">The Company deposits its unrestricted
cash in financial institutions. Balances, at times, may exceed federally insured limits. Cash held in trading accounts may be unavailable
at times for immediate withdrawal depending upon trading activity. Cash needed to meet credit requirements for outstanding trades,
that available for immediate withdrawal, and deposited in collateral accounts as of the dates indicated was as follows:
March 31, 2016 December 31, 2015
Discontinued operations
Credit requirements $ - $ 2,054,584
Available for withdrawal - 5,992,747
Cash in trading accounts $ - $ 8,047,331
Continuing operations
Cash collateral $ 63,549 $ 246,000 </t>
  </si>
  <si>
    <t>Accounts Receivable (Tables)</t>
  </si>
  <si>
    <t>Schedule of Accounts Receivable</t>
  </si>
  <si>
    <t xml:space="preserve">Accounts receivable consists of receivables
from both of our retail segments resulting from sales to end-use customers.
March 31, 2016 December 31, 2015
Retail energy services  billed 3,725 2,278,316
Retail energy services  unbilled 10,699 1,280,000
Other (Related party - Note 13) 129,481 -
Accounts receivable  trade $ 143,905 $ 3,558,316 </t>
  </si>
  <si>
    <t>Property, Equipment, and Furniture (Tables)</t>
  </si>
  <si>
    <t>Schedule of Property, Equipment, and Furniture</t>
  </si>
  <si>
    <t xml:space="preserve">Property, equipment, software, furniture,
and leasehold improvements consisted of the following at the dates indicated:
March 31, 2016 December 31, 2015
Equipment and software $ 20,129 $ 207,725
Furniture 45,076 83,156
Leasehold improvements 32,968 42,115
Property, equipment and furniture, gross 98,173 332,996
Less accumulated depreciation (10,180 ) (115,371 )
Property, equipment, and furniture, net $ 87,993 $ 217,625 </t>
  </si>
  <si>
    <t>Term Loan (Tables)</t>
  </si>
  <si>
    <t>Schedule of Term Loan</t>
  </si>
  <si>
    <t xml:space="preserve">The following table summarizes the
amounts owed to the Company by Enterprises pursuant to the Term Loan as of the dates indicated.
March 31, 2016 December 31, 2015
Current $ 7,704,085 $ 8,461,853
Non-current 10,963,523 11,786,333
Total $ 18,667,608 $ 20,248,186 </t>
  </si>
  <si>
    <t>Debt (Tables)</t>
  </si>
  <si>
    <t>Schedule of Notes Payable</t>
  </si>
  <si>
    <t xml:space="preserve">Notes payable by the Company are summarized
as follows:
March 31, 2016 December 31, 2015
Aspirity
Renewable unsecured subordinated notes $ 25,135,048 $ 24,484,498
Enterprises
Revolving note payable to Maple Bank - 1,212,705
Consolidated total, gross 25,135,048 25,697,203
Deferred Financing Costs
2012 registration statement 393,990 393,990
2015 registration statement 300,792 300,792
REH revolver - 35,000
Deferred financing costs, gross 694,782 729,782
Less accumulated amortization (397,280 ) (415,757 )
Deferred financing costs, net 297,502 314,025
Consolidated total, net $ 24,837,546 $ 25,383,178 </t>
  </si>
  <si>
    <t>Schedule of Subordinated Notes Outstanding</t>
  </si>
  <si>
    <t xml:space="preserve">As of March 31, 2016, the Company had
$25,135,049 of Subordinated Notes outstanding as follows:
Initial Term Principal Amount Weighted Average Interest Rate
3 months $ 366,804 7.81 %
6 months 389,316 9.15 %
1 year 6,626,214 13.72 %
2 years 3,853,094 13.80 %
3 years 4,353,830 15.02 %
4 years 3,836,281 16.14 %
5 years 3,680,905 15.95 %
10 years 2,028,605 15.22 %
Total $ 25,135,049 14.62 %
Weighted average term 39.0 mos </t>
  </si>
  <si>
    <t>Ownership (Tables)</t>
  </si>
  <si>
    <t>Renewable Unsecured Subordinated Notes, 3 Month [Member]</t>
  </si>
  <si>
    <t>Schedule of Company's Ownership</t>
  </si>
  <si>
    <t>The ownership of the Companys
equity as of March 31, 2016 and December 31, 2015 is as presented below:
March 31, 2016 December 31, 2015
Non-Voting Units
Series A Preferred 496 496
Class B Common - 6,064
Total 496 6,560
Voting Units
Class A Common (1) 11,024 4,960
Total 11,024 4,960 1
- Units held by certain employees are subject to forfeiture should they leave the employment of the Company and upon payment by
the Company of $1.00 per unit as follows: after Apr 1, 2016 but before Mar 31, 2017, 734 units and after Apr 1, 2017 but before
Mar 31, 2018, 366 units.</t>
  </si>
  <si>
    <t>Segment Information (Tables)</t>
  </si>
  <si>
    <t>Information on segments</t>
  </si>
  <si>
    <t xml:space="preserve">Information on segments for and at
the three months ended March 31, 2016 is as follows: Aspirity Holdings LLC &amp; Subsidiaries Q1
2016 Segment Highlights
Aspirity Enterprises Corporate,
Financial Services
Retail Energy
Retail Energy Net of Eliminations Consolidated Total
Three Months Ended March 31, 2016
Wholesale trading $ - $ - (52,211 ) $ - $ (52,211 )
Retail energy services - 14,440 9,635,645 - 9,650,085
Financial services 722,472 - - (714,533 ) 7,939
Revenues, net 722,472 14,440 9,583,434 (714,533 ) 9,605,813
Cost of retail energy sold - 12,059 8,243,461 - 8,255,520
Sales, marketing, and customer service - 634,517 341,209 71,075 1,046,801
Other general and administrative - 30,907 1,157,808 1,644,591 2,833,306
Operating costs and expenses - 677,483 9,742,478 1,715,666 12,135,627
Operating income (loss) $ 722,472 $ (663,043 ) $ (159,044 ) $ (2,430,199 ) $ (2,529,814 )
Capital expenditures $ - $ 4,628 $ 11,568 $ - $ 16,196
At March 31, 2016
Identifiable Assets
Unrestricted cash $ - $ 1,786 - $ 1,225,868 $ 1,227,654
Cash in collateral accounts - 63,549 - - 63,549
Accounts receivable - 14,424 - 129,481 143,905
Term Loan - current 7,704,085 - - - 7,704,085
Prepaid expenses and other assets - 132,032 - 32,552 164,584
Total current assets 7,704,085 211,791 - 1,387,901 9,303,777
Property, equipment and furniture, net - - - 87,993 87,993
Term Loan - non-current 10,963,523 - - - 10,963,523
Accrued financial services revenue 140,546 - - - 140,546
Total assets $ 18,808,154 $ 211,791 $ - $ 1,475,894 $ 20,495,839
Identifiable Liabilities and Equity
Accounts payable $ 269,312 $ 269,927 $ - $ 202,572 $ 741,811
Accrued expenses - 12,035 - - 12,035
Accrued compensation - - - 109,353 109,353
Accrued interest and distributions 1,702,468 - - 168,184 1,870,652
Renewable unsecured subordinated notes - - - 10,652,698 10,652,698
Total current liabilities 1,971,780 281,962 - 11,132,807 13,386,549
Renewable unsecured subordinated notes - - - 14,184,849 14,184,849
Total long term liabilities - - - 14,184,849 14,184,849
Total liabilities 1,971,780 281,962 - 25,317,656 27,571,398
Intercompany investment 16,836,374 610,364 - (17,446,738 ) -
Series A preferred equity - - - 2,745,000 2,745,000
Common equity - (680,535 ) - (9,140,024 ) (9,820,559 )
Total members equity (deficit) 16,836,374 (70,171 ) - (23,841,762 ) (7,075,559 )
Non-controlling interest (NCI) - - - - -
Total equity (deficit) 16,836,374 (70,171 ) - (23,841,762 ) (7,075,559 )
Total liabilities and equity $ 18,808,154 $ 211,791 $ - $ 1,475,894 $ 20,495,839 Information on segments for and at
the three months ended March 31, 2015 is as follows:
Aspirity Enterprises Corporate,
Financial Services
Retail Energy
Retail Energy Net of Eliminations Consolidated Total
Three Months Ended March 31, 2015
Wholesale trading $ - $ - $ 83,900 $ - $ 83,900
Retail energy services - - 5,377,109 - 5,377,109
Financial services 660,149 - - (660,149 ) -
Revenues, net 660,149 - 5,461,009 (660,149 ) 5,461,009
Cost of retail energy sold - - 6,223,221 - 6,223,221
Sales, marketing, and customer service - - 245,899 - 245,899
Other general and administrative - - 1,144,901 920,213 2,065,114
Operating costs and expenses - - 7,614,021 920,213 8,534,234
Operating income (loss) $ 660,149 $ - $ (2,153,012 ) $ (1,580,362 ) $ (3,073,225 )
Capital expenditures $ - $ - $ 8,870 $ - $ 8,870
At December 31, 2015
Identifiable Assets
Unrestricted cash $ - $ 100,965 $ 652,670 $ 617,532 $ 1,371,167
Accounts receivable 258,569 - 3,558,316 (258,569 ) 3,558,316
Term Loan - current 8,461,853 - - (8,461,853 ) -
Cash in trading accounts - - 1,800,272 - 1,800,272
Prepaid expenses and other assets - 75,793 456,129 (203,669 ) 328,253
Assets of discontinued operations - current - - - 11,084,264 11,084,264
Total current assets 8,720,422 176,758 6,467,387 2,777,705 18,142,272
Property, equipment and furniture, net - - 129,453 88,172 217,625
Term Loan - non-current 11,786,333 - - (11,786,333 ) -
Other assets - - 13,854 (13,854 ) -
Assets of discontinued operations - non-current - - - 10,325,332 10,325,332
Total assets $ 20,506,755 $ 176,758 $ 6,610,694 $ 1,391,022 $ 28,685,229
Identifiable Liabilities and Equity
Accounts payable $ 269,312 $ 2,925 $ 2,457,144 $ (258,026 ) $ 2,471,355
Accrued expenses - - 2,090,227 - 2,090,227
Accrued interest and distributions - - 19,741 1,483,020 1,502,761
Revolver - - 1,212,705 - 1,212,705
Renewable unsecured subordinated notes - - - 10,120,175 10,120,175
Liabilities of discontinued operations - current - - - 5,046,443 5,046,443
Total current liabilities 269,312 2,925 5,779,817 16,391,612 22,443,666
Renewable unsecured subordinated notes - - - 14,050,298 14,050,298
Liabilities of discontinued operations - non-current - - - 242,232 242,232
Total long term liabilities - - - 14,292,530 14,292,530
Total liabilities 269,312 2,925 5,779,817 30,684,142 36,736,196
Intercompany investment 20,237,443 191,374 9,944,596 (30,373,413 ) -
Series A preferred equity - - - 2,745,000 2,745,000
Common equity - (17,541 ) (9,050,862 ) (1,568,823 ) (7,499,580 )
AOCI - - (62,857 ) 62,857 -
Total members equity (deficit) 20,237,443 173,833 830,877 (25,996,733 ) (4,754,580 )
Non-controlling interest - - - (3,955,159 ) (3,955,159 )
AOCI - - - 658,772 658,772
Total equity (deficit) 20,237,443 173,833 830,877 (29,293,120 ) (8,050,967 )
Total liabilities and equity $ 20,506,755 $ 176,758 $ 6,610,694 $ 1,391,022 $ 28,685,229 </t>
  </si>
  <si>
    <t>Basis of Presentation and Description of Business (Details Narrative) - USD ($)</t>
  </si>
  <si>
    <t>Nov. 01, 2015</t>
  </si>
  <si>
    <t>Jul. 01, 2015</t>
  </si>
  <si>
    <t>Term loan</t>
  </si>
  <si>
    <t>Equity ownership interest rate</t>
  </si>
  <si>
    <t>100.00%</t>
  </si>
  <si>
    <t>Net loss attributable to Company</t>
  </si>
  <si>
    <t>Negative working capital</t>
  </si>
  <si>
    <t>Deficit equity</t>
  </si>
  <si>
    <t>Common Class B [Member]</t>
  </si>
  <si>
    <t>Number of shares of common stock purchase during period</t>
  </si>
  <si>
    <t>Percentage of common stock unit percentage</t>
  </si>
  <si>
    <t>55.00%</t>
  </si>
  <si>
    <t>Enterprises [Member]</t>
  </si>
  <si>
    <t>Summary of Significant Accounting Policies (Details Narrative) - USD ($)</t>
  </si>
  <si>
    <t>Cash equivalents</t>
  </si>
  <si>
    <t>Allowance for doubtful accounts</t>
  </si>
  <si>
    <t>Financing costs to long term debt</t>
  </si>
  <si>
    <t>Variable Interest Entities (Details Narrative)</t>
  </si>
  <si>
    <t>Distribution of equity interests</t>
  </si>
  <si>
    <t>Krieger [Member]</t>
  </si>
  <si>
    <t>99.50%</t>
  </si>
  <si>
    <t>Discontinued Operations (Details Narrative)</t>
  </si>
  <si>
    <t>Mar. 31, 2016Segment</t>
  </si>
  <si>
    <t>Number of segment</t>
  </si>
  <si>
    <t>Discontinued Operations - Schedule of Discontinued Operations (Details) - USD ($)</t>
  </si>
  <si>
    <t>Total non-current assets</t>
  </si>
  <si>
    <t>Total non-current liabilities</t>
  </si>
  <si>
    <t>Discontinued Operations [Member]</t>
  </si>
  <si>
    <t>Revenues, net</t>
  </si>
  <si>
    <t>Other income (expense), net</t>
  </si>
  <si>
    <t>Total expenses</t>
  </si>
  <si>
    <t>Income before taxes</t>
  </si>
  <si>
    <t>Income tax provision</t>
  </si>
  <si>
    <t>Accounts receivable, net</t>
  </si>
  <si>
    <t>Prepaid expenses &amp; other current assets</t>
  </si>
  <si>
    <t>Property, equipment &amp; furniture, net</t>
  </si>
  <si>
    <t>Goodwill &amp; intangible assets, net</t>
  </si>
  <si>
    <t>Restricted cash</t>
  </si>
  <si>
    <t>Real estate held for development</t>
  </si>
  <si>
    <t>Notes receivable, net of deferred gain</t>
  </si>
  <si>
    <t>Revolver</t>
  </si>
  <si>
    <t>Senior notes</t>
  </si>
  <si>
    <t>Billings in excess of costs &amp; earnings</t>
  </si>
  <si>
    <t>Summary Consolidating Financial Data - Schedule of Consolidating Statements of Comprehensive Income (Details) - USD ($)</t>
  </si>
  <si>
    <t>Gross profit on sales and services</t>
  </si>
  <si>
    <t>Income tax benefit, continuing operations</t>
  </si>
  <si>
    <t>Net loss</t>
  </si>
  <si>
    <t>Net income attributable to non-controlling interest</t>
  </si>
  <si>
    <t>Preferrred distributions</t>
  </si>
  <si>
    <t>Net loss attributable to common</t>
  </si>
  <si>
    <t>Results of Operations [Member]</t>
  </si>
  <si>
    <t>Income tax benefit, discontinued operations</t>
  </si>
  <si>
    <t>Results of Operations [Member] | Aspirity Holdings And Subsidiaries [Member]</t>
  </si>
  <si>
    <t>Results of Operations [Member] | Krieger Enterprises And Subsidiaries [Member]</t>
  </si>
  <si>
    <t>Results of Operations [Member] | Eliminations [Member]</t>
  </si>
  <si>
    <t>Restricted Cash - Schedule of Restricted Cash Requirements (Details) - USD ($)</t>
  </si>
  <si>
    <t>Restricted Cash - Schedule Of Restricted Cash Requirements Details</t>
  </si>
  <si>
    <t>Discontinued operations, Credit requirements</t>
  </si>
  <si>
    <t>Discontinued operations, Available for withdrawal</t>
  </si>
  <si>
    <t>Discontinued operations, Cash in trading accounts</t>
  </si>
  <si>
    <t>Continuing operations, Cash collateral</t>
  </si>
  <si>
    <t>Accounts Receivable (Details Narrative)</t>
  </si>
  <si>
    <t>12 Months Ended</t>
  </si>
  <si>
    <t>Accounts Receivable [Member] | One Account Balance Greater Than Percetnage [Member]</t>
  </si>
  <si>
    <t>Concentration risk percentage</t>
  </si>
  <si>
    <t>10.00%</t>
  </si>
  <si>
    <t>Accounts Receivable - Schedule of Accounts Receivable (Details) - USD ($)</t>
  </si>
  <si>
    <t>Accounts receivable - trade</t>
  </si>
  <si>
    <t>Retail Energy Services -Billed [Member]</t>
  </si>
  <si>
    <t>Retail Energy Services - Unbilled [Member]</t>
  </si>
  <si>
    <t>Other [Member]</t>
  </si>
  <si>
    <t>Property, Equipment, and Furniture (Details Narrative) - USD ($)</t>
  </si>
  <si>
    <t>Property Equipment And Furniture Details Narrative</t>
  </si>
  <si>
    <t>Depreciation expense</t>
  </si>
  <si>
    <t>Property, Equipment and Furniture - Schedule of Property, Equipment, and Furniture (Details) - USD ($)</t>
  </si>
  <si>
    <t>Property, equipment and furniture gross</t>
  </si>
  <si>
    <t>Less: accumulated depreciation</t>
  </si>
  <si>
    <t>Property, equipment and furniture Net</t>
  </si>
  <si>
    <t>Equipment And Software [Member]</t>
  </si>
  <si>
    <t>Furniture [Member]</t>
  </si>
  <si>
    <t>Leasehold Improvements [Member]</t>
  </si>
  <si>
    <t>Term Loan (Details Narrative) - USD ($)</t>
  </si>
  <si>
    <t>Term loan interest rate</t>
  </si>
  <si>
    <t>14.08%</t>
  </si>
  <si>
    <t>14.62%</t>
  </si>
  <si>
    <t>Term loan maturity date</t>
  </si>
  <si>
    <t>Dec. 30,
		2019</t>
  </si>
  <si>
    <t>Term Loan - Schedule of Term Loan (Details) - Term Loan [Member] - USD ($)</t>
  </si>
  <si>
    <t>Current</t>
  </si>
  <si>
    <t>Non-current</t>
  </si>
  <si>
    <t>Debt (Details Narrative) - USD ($)</t>
  </si>
  <si>
    <t>May. 08, 2015</t>
  </si>
  <si>
    <t>May. 10, 2012</t>
  </si>
  <si>
    <t>3 and 6 Month [Member]</t>
  </si>
  <si>
    <t>Debt instruments principal amount</t>
  </si>
  <si>
    <t>Renewable Unsecured Subordinated Notes [Member]</t>
  </si>
  <si>
    <t>Debt - Schedule of Notes Payable (Details) - USD ($)</t>
  </si>
  <si>
    <t>Consolidated total, gross</t>
  </si>
  <si>
    <t>Deferred financing costs, gross</t>
  </si>
  <si>
    <t>Less accumulated amortization</t>
  </si>
  <si>
    <t>Deferred financing costs, net</t>
  </si>
  <si>
    <t>Consolidated total</t>
  </si>
  <si>
    <t>2012 Registration Statement [Member]</t>
  </si>
  <si>
    <t>2015 Registration Statement [Member]</t>
  </si>
  <si>
    <t>REH Revolver [Member]</t>
  </si>
  <si>
    <t>Aspirity [Member]</t>
  </si>
  <si>
    <t>Revolving note payable to Maple Bank</t>
  </si>
  <si>
    <t>Debt - Schedule of Subordinated Notes Outstanding (Details) - USD ($)</t>
  </si>
  <si>
    <t>Principal Amount</t>
  </si>
  <si>
    <t>Weighted Average Interest Rate</t>
  </si>
  <si>
    <t>Weighted average term</t>
  </si>
  <si>
    <t>39 months</t>
  </si>
  <si>
    <t>3 Months [Member]</t>
  </si>
  <si>
    <t>7.81%</t>
  </si>
  <si>
    <t>6 Months [Member]</t>
  </si>
  <si>
    <t>9.15%</t>
  </si>
  <si>
    <t>1 Year [Member]</t>
  </si>
  <si>
    <t>13.72%</t>
  </si>
  <si>
    <t>2 Years [Member]</t>
  </si>
  <si>
    <t>13.80%</t>
  </si>
  <si>
    <t>3 Years [Member]</t>
  </si>
  <si>
    <t>15.02%</t>
  </si>
  <si>
    <t>4 Years [Member]</t>
  </si>
  <si>
    <t>16.14%</t>
  </si>
  <si>
    <t>5 Years [Member]</t>
  </si>
  <si>
    <t>15.95%</t>
  </si>
  <si>
    <t>10 Years [Member]</t>
  </si>
  <si>
    <t>15.22%</t>
  </si>
  <si>
    <t>Leases (Details Narrative) - USD ($)</t>
  </si>
  <si>
    <t>Leases Details Narrative</t>
  </si>
  <si>
    <t>Leases expire term</t>
  </si>
  <si>
    <t>expires in 2017, with an option to extend the lease until 2019.</t>
  </si>
  <si>
    <t>Total lease expense</t>
  </si>
  <si>
    <t>Ownership (Details Narrative) - USD ($)</t>
  </si>
  <si>
    <t>Mar. 18, 2016</t>
  </si>
  <si>
    <t>Unit based compensation expense</t>
  </si>
  <si>
    <t>Unrecognized compensation cost related to nonvested unit based compensation</t>
  </si>
  <si>
    <t>Weighted average years outstanding for unvested awards</t>
  </si>
  <si>
    <t>2 years</t>
  </si>
  <si>
    <t>Class B Units [Member]</t>
  </si>
  <si>
    <t>Number of units issued during period</t>
  </si>
  <si>
    <t>Percentage of common units outstanding</t>
  </si>
  <si>
    <t>Percentage of units vested</t>
  </si>
  <si>
    <t>83.00%</t>
  </si>
  <si>
    <t>Fair value of grated units</t>
  </si>
  <si>
    <t>Number of units yet vested</t>
  </si>
  <si>
    <t>Class B Units [Member] | Vest Over Next Two Years [Member]</t>
  </si>
  <si>
    <t>17.00%</t>
  </si>
  <si>
    <t>Common and preferred distributions paid</t>
  </si>
  <si>
    <t>Ownership - Schedule of Company's Ownership (Details) - shares</t>
  </si>
  <si>
    <t>Non-Voting Units [Member]</t>
  </si>
  <si>
    <t>Series A Preferred Units held</t>
  </si>
  <si>
    <t>Class B Common Units</t>
  </si>
  <si>
    <t>Voting Units [Member]</t>
  </si>
  <si>
    <t>Class A Common Units</t>
  </si>
  <si>
    <t>[1]</t>
  </si>
  <si>
    <t>Units held by certain employees are subject to forfeiture should they leave the employment of the Company and upon payment by the Company of $1.00 per unit as follows: after Apr 1, 2016 but before Mar 31, 2017, 734 units and after Apr 1, 2017 but before Mar 31, 2018, 366 units.</t>
  </si>
  <si>
    <t>Ownership - Schedule of Company's Ownership (Details) (Parenthetical)</t>
  </si>
  <si>
    <t>Mar. 31, 2016USD ($)$ / shares</t>
  </si>
  <si>
    <t>Per unit price | $ / shares</t>
  </si>
  <si>
    <t>April 1, 2016 But Before March 31, 2017 [Member]</t>
  </si>
  <si>
    <t>Units</t>
  </si>
  <si>
    <t>April 1, 2017 But Before March 31, 2018 [Member]</t>
  </si>
  <si>
    <t>Related Party Transactions (Details Narrative) - USD ($)</t>
  </si>
  <si>
    <t>Related parties due ownership, description</t>
  </si>
  <si>
    <t>The Company and Enterprises are related parties due to ownership by Mr. Krieger. Mr. Krieger owns 100% of the Companys Series A Preferred Units, owns 44.80% of its Class A Common Units, and controls 45.00% of its Class A Common Units. Mr. Krieger controls 100.00% of the Common Units of Enterprises.</t>
  </si>
  <si>
    <t>Expenses paid</t>
  </si>
  <si>
    <t>Term Loan [Member]</t>
  </si>
  <si>
    <t>Segment Information - Information on Segments (Details) - USD ($)</t>
  </si>
  <si>
    <t>Dec. 31, 2014</t>
  </si>
  <si>
    <t>Wholesale trading</t>
  </si>
  <si>
    <t>Operating costs and expenses</t>
  </si>
  <si>
    <t>Operating income (loss)</t>
  </si>
  <si>
    <t>Capital expenditures</t>
  </si>
  <si>
    <t>Term Loan - current</t>
  </si>
  <si>
    <t>Prepaid expenses and other assets</t>
  </si>
  <si>
    <t>Assets of discontinued operations - current</t>
  </si>
  <si>
    <t>Accrued interest and distributions</t>
  </si>
  <si>
    <t>Intercompany investment</t>
  </si>
  <si>
    <t>AOCI</t>
  </si>
  <si>
    <t>Non-controlling interest (NCI)</t>
  </si>
  <si>
    <t>Total liabilities and equity</t>
  </si>
  <si>
    <t>Financial Services [Member] | Aspirtiy [Member]</t>
  </si>
  <si>
    <t>Retail Energy Services [Member] | Aspirity [Member]</t>
  </si>
  <si>
    <t>Retail Energy Services [Member] | Enterprises [Member]</t>
  </si>
  <si>
    <t>Corporate Net of Eliminations [Member]</t>
  </si>
  <si>
    <t>Subsequent Events (Details Narrative) - USD ($)</t>
  </si>
  <si>
    <t>Apr. 16, 2016</t>
  </si>
  <si>
    <t>Jun. 05, 2016</t>
  </si>
  <si>
    <t>Subordinated Notes</t>
  </si>
  <si>
    <t>Subsequent Event [Member]</t>
  </si>
  <si>
    <t>60 years 4 months 24 days</t>
  </si>
  <si>
    <t>Weighted average interest rate</t>
  </si>
  <si>
    <t>13.60%</t>
  </si>
  <si>
    <t>Common stock per share</t>
  </si>
  <si>
    <t>Subsequent Event [Member] | After April 1, 2016 but Before March 31, 2017 [Member]</t>
  </si>
  <si>
    <t>Number of units issued</t>
  </si>
  <si>
    <t>Subsequent Event [Member] | After April 1, 2017 but Before March 31, 2018 [Member]</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0"/>
    <col customWidth="1" max="2" min="2" width="26"/>
  </cols>
  <sheetData>
    <row spans="1:2" r="1">
      <c s="1" r="A1" t="s">
        <v>0</v>
      </c>
      <c s="2" r="B1" t="s">
        <v>1</v>
      </c>
    </row>
    <row spans="1:2" r="2">
      <c s="2" r="B2" t="s">
        <v>2</v>
      </c>
    </row>
    <row spans="1:2" r="3">
      <c s="3" r="A3" t="s">
        <v>3</v>
      </c>
    </row>
    <row spans="1:2" r="4">
      <c s="4" r="A4" t="s">
        <v>4</v>
      </c>
      <c s="4" r="B4" t="s">
        <v>5</v>
      </c>
    </row>
    <row spans="1:2" r="5">
      <c s="4" r="A5" t="s">
        <v>6</v>
      </c>
      <c s="6" r="B5" t="n">
        <v>1541354</v>
      </c>
    </row>
    <row spans="1:2" r="6">
      <c s="4" r="A6" t="s">
        <v>7</v>
      </c>
      <c s="4" r="B6" t="s">
        <v>8</v>
      </c>
    </row>
    <row spans="1:2" r="7">
      <c s="4" r="A7" t="s">
        <v>9</v>
      </c>
      <c s="4" r="B7" t="s">
        <v>10</v>
      </c>
    </row>
    <row spans="1:2" r="8">
      <c s="4" r="A8" t="s">
        <v>11</v>
      </c>
      <c s="4" r="B8" t="s">
        <v>12</v>
      </c>
    </row>
    <row spans="1:2" r="9">
      <c s="4" r="A9" t="s">
        <v>13</v>
      </c>
      <c s="4" r="B9" t="s">
        <v>14</v>
      </c>
    </row>
    <row spans="1:2" r="10">
      <c s="4" r="A10" t="s">
        <v>15</v>
      </c>
      <c s="4" r="B10" t="s">
        <v>16</v>
      </c>
    </row>
    <row spans="1:2" r="11">
      <c s="4" r="A11" t="s">
        <v>17</v>
      </c>
      <c s="6" r="B11" t="n">
        <v>0</v>
      </c>
    </row>
    <row spans="1:2" r="12">
      <c s="4" r="A12" t="s">
        <v>18</v>
      </c>
      <c s="5" r="B12" t="s">
        <v>19</v>
      </c>
    </row>
    <row spans="1:2" r="13">
      <c s="4" r="A13" t="s">
        <v>20</v>
      </c>
      <c s="6" r="B13"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67</v>
      </c>
      <c s="2" r="B1" t="s">
        <v>1</v>
      </c>
    </row>
    <row spans="1:2" r="2">
      <c s="2" r="B2" t="s">
        <v>22</v>
      </c>
    </row>
    <row spans="1:2" r="3">
      <c s="3" r="A3" t="s">
        <v>157</v>
      </c>
    </row>
    <row spans="1:2" r="4">
      <c s="4" r="A4" t="s">
        <v>167</v>
      </c>
      <c s="4" r="B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169</v>
      </c>
      <c s="2" r="B1" t="s">
        <v>1</v>
      </c>
    </row>
    <row spans="1:2" r="2">
      <c s="2" r="B2" t="s">
        <v>22</v>
      </c>
    </row>
    <row spans="1:2" r="3">
      <c s="3" r="A3" t="s">
        <v>170</v>
      </c>
    </row>
    <row spans="1:2" r="4">
      <c s="4" r="A4" t="s">
        <v>169</v>
      </c>
      <c s="4" r="B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172</v>
      </c>
      <c s="2" r="B1" t="s">
        <v>1</v>
      </c>
    </row>
    <row spans="1:2" r="2">
      <c s="2" r="B2" t="s">
        <v>22</v>
      </c>
    </row>
    <row spans="1:2" r="3">
      <c s="3" r="A3" t="s">
        <v>170</v>
      </c>
    </row>
    <row spans="1:2" r="4">
      <c s="4" r="A4" t="s">
        <v>172</v>
      </c>
      <c s="4" r="B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74</v>
      </c>
      <c s="2" r="B1" t="s">
        <v>1</v>
      </c>
    </row>
    <row spans="1:2" r="2">
      <c s="2" r="B2" t="s">
        <v>22</v>
      </c>
    </row>
    <row spans="1:2" r="3">
      <c s="3" r="A3" t="s">
        <v>175</v>
      </c>
    </row>
    <row spans="1:2" r="4">
      <c s="4" r="A4" t="s">
        <v>174</v>
      </c>
      <c s="4" r="B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77</v>
      </c>
      <c s="2" r="B1" t="s">
        <v>1</v>
      </c>
    </row>
    <row spans="1:2" r="2">
      <c s="2" r="B2" t="s">
        <v>22</v>
      </c>
    </row>
    <row spans="1:2" r="3">
      <c s="3" r="A3" t="s">
        <v>178</v>
      </c>
    </row>
    <row spans="1:2" r="4">
      <c s="4" r="A4" t="s">
        <v>177</v>
      </c>
      <c s="4" r="B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80</v>
      </c>
      <c s="2" r="B1" t="s">
        <v>1</v>
      </c>
    </row>
    <row spans="1:2" r="2">
      <c s="2" r="B2" t="s">
        <v>22</v>
      </c>
    </row>
    <row spans="1:2" r="3">
      <c s="3" r="A3" t="s">
        <v>178</v>
      </c>
    </row>
    <row spans="1:2" r="4">
      <c s="4" r="A4" t="s">
        <v>180</v>
      </c>
      <c s="4" r="B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182</v>
      </c>
      <c s="2" r="B1" t="s">
        <v>1</v>
      </c>
    </row>
    <row spans="1:2" r="2">
      <c s="2" r="B2" t="s">
        <v>22</v>
      </c>
    </row>
    <row spans="1:2" r="3">
      <c s="3" r="A3" t="s">
        <v>183</v>
      </c>
    </row>
    <row spans="1:2" r="4">
      <c s="4" r="A4" t="s">
        <v>182</v>
      </c>
      <c s="4" r="B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185</v>
      </c>
      <c s="2" r="B1" t="s">
        <v>1</v>
      </c>
    </row>
    <row spans="1:2" r="2">
      <c s="2" r="B2" t="s">
        <v>22</v>
      </c>
    </row>
    <row spans="1:2" r="3">
      <c s="3" r="A3" t="s">
        <v>186</v>
      </c>
    </row>
    <row spans="1:2" r="4">
      <c s="4" r="A4" t="s">
        <v>185</v>
      </c>
      <c s="4" r="B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88</v>
      </c>
      <c s="2" r="B1" t="s">
        <v>1</v>
      </c>
    </row>
    <row spans="1:2" r="2">
      <c s="2" r="B2" t="s">
        <v>22</v>
      </c>
    </row>
    <row spans="1:2" r="3">
      <c s="3" r="A3" t="s">
        <v>189</v>
      </c>
    </row>
    <row spans="1:2" r="4">
      <c s="4" r="A4" t="s">
        <v>188</v>
      </c>
      <c s="4" r="B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91</v>
      </c>
      <c s="2" r="B1" t="s">
        <v>1</v>
      </c>
    </row>
    <row spans="1:2" r="2">
      <c s="2" r="B2" t="s">
        <v>22</v>
      </c>
    </row>
    <row spans="1:2" r="3">
      <c s="3" r="A3" t="s">
        <v>192</v>
      </c>
    </row>
    <row spans="1:2" r="4">
      <c s="4" r="A4" t="s">
        <v>191</v>
      </c>
      <c s="4" r="B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s="1" r="A1" t="s">
        <v>21</v>
      </c>
      <c s="2" r="B1" t="s">
        <v>22</v>
      </c>
      <c s="2" r="C1" t="s">
        <v>23</v>
      </c>
    </row>
    <row spans="1:3" r="2">
      <c s="3" r="A2" t="s">
        <v>24</v>
      </c>
    </row>
    <row spans="1:3" r="3">
      <c s="4" r="A3" t="s">
        <v>25</v>
      </c>
      <c s="7" r="B3" t="n">
        <v>1227654</v>
      </c>
      <c s="7" r="C3" t="n">
        <v>1371167</v>
      </c>
    </row>
    <row spans="1:3" r="4">
      <c s="4" r="A4" t="s">
        <v>26</v>
      </c>
      <c s="6" r="B4" t="n">
        <v>63549</v>
      </c>
      <c s="6" r="C4" t="n">
        <v>246000</v>
      </c>
    </row>
    <row spans="1:3" r="5">
      <c s="4" r="A5" t="s">
        <v>27</v>
      </c>
      <c s="6" r="B5" t="n">
        <v>143905</v>
      </c>
      <c s="7" r="C5" t="n">
        <v>3558316</v>
      </c>
    </row>
    <row spans="1:3" r="6">
      <c s="4" r="A6" t="s">
        <v>28</v>
      </c>
      <c s="6" r="B6" t="n">
        <v>7704085</v>
      </c>
      <c s="4" r="C6" t="s">
        <v>29</v>
      </c>
    </row>
    <row spans="1:3" r="7">
      <c s="4" r="A7" t="s">
        <v>30</v>
      </c>
      <c s="7" r="B7" t="n">
        <v>164584</v>
      </c>
      <c s="7" r="C7" t="n">
        <v>82253</v>
      </c>
    </row>
    <row spans="1:3" r="8">
      <c s="4" r="A8" t="s">
        <v>31</v>
      </c>
      <c s="4" r="B8" t="s">
        <v>29</v>
      </c>
      <c s="6" r="C8" t="n">
        <v>1800272</v>
      </c>
    </row>
    <row spans="1:3" r="9">
      <c s="4" r="A9" t="s">
        <v>32</v>
      </c>
      <c s="4" r="B9" t="s">
        <v>29</v>
      </c>
      <c s="6" r="C9" t="n">
        <v>11084264</v>
      </c>
    </row>
    <row spans="1:3" r="10">
      <c s="4" r="A10" t="s">
        <v>33</v>
      </c>
      <c s="7" r="B10" t="n">
        <v>9303777</v>
      </c>
      <c s="6" r="C10" t="n">
        <v>18142272</v>
      </c>
    </row>
    <row spans="1:3" r="11">
      <c s="4" r="A11" t="s">
        <v>34</v>
      </c>
      <c s="6" r="B11" t="n">
        <v>87993</v>
      </c>
      <c s="7" r="C11" t="n">
        <v>217625</v>
      </c>
    </row>
    <row spans="1:3" r="12">
      <c s="3" r="A12" t="s">
        <v>35</v>
      </c>
    </row>
    <row spans="1:3" r="13">
      <c s="4" r="A13" t="s">
        <v>36</v>
      </c>
      <c s="6" r="B13" t="n">
        <v>10963523</v>
      </c>
      <c s="4" r="C13" t="s">
        <v>29</v>
      </c>
    </row>
    <row spans="1:3" r="14">
      <c s="4" r="A14" t="s">
        <v>37</v>
      </c>
      <c s="7" r="B14" t="n">
        <v>140546</v>
      </c>
      <c s="4" r="C14" t="s">
        <v>29</v>
      </c>
    </row>
    <row spans="1:3" r="15">
      <c s="4" r="A15" t="s">
        <v>38</v>
      </c>
      <c s="4" r="B15" t="s">
        <v>29</v>
      </c>
      <c s="7" r="C15" t="n">
        <v>10325332</v>
      </c>
    </row>
    <row spans="1:3" r="16">
      <c s="4" r="A16" t="s">
        <v>39</v>
      </c>
      <c s="7" r="B16" t="n">
        <v>20495839</v>
      </c>
      <c s="6" r="C16" t="n">
        <v>28685229</v>
      </c>
    </row>
    <row spans="1:3" r="17">
      <c s="3" r="A17" t="s">
        <v>40</v>
      </c>
    </row>
    <row spans="1:3" r="18">
      <c s="4" r="A18" t="s">
        <v>41</v>
      </c>
      <c s="4" r="B18" t="s">
        <v>29</v>
      </c>
      <c s="6" r="C18" t="n">
        <v>1212705</v>
      </c>
    </row>
    <row spans="1:3" r="19">
      <c s="4" r="A19" t="s">
        <v>42</v>
      </c>
      <c s="7" r="B19" t="n">
        <v>10652698</v>
      </c>
      <c s="6" r="C19" t="n">
        <v>10120175</v>
      </c>
    </row>
    <row spans="1:3" r="20">
      <c s="4" r="A20" t="s">
        <v>43</v>
      </c>
      <c s="6" r="B20" t="n">
        <v>741811</v>
      </c>
      <c s="6" r="C20" t="n">
        <v>2471355</v>
      </c>
    </row>
    <row spans="1:3" r="21">
      <c s="4" r="A21" t="s">
        <v>44</v>
      </c>
      <c s="6" r="B21" t="n">
        <v>12035</v>
      </c>
      <c s="7" r="C21" t="n">
        <v>2090227</v>
      </c>
    </row>
    <row spans="1:3" r="22">
      <c s="4" r="A22" t="s">
        <v>45</v>
      </c>
      <c s="6" r="B22" t="n">
        <v>109353</v>
      </c>
      <c s="4" r="C22" t="s">
        <v>29</v>
      </c>
    </row>
    <row spans="1:3" r="23">
      <c s="4" r="A23" t="s">
        <v>46</v>
      </c>
      <c s="7" r="B23" t="n">
        <v>1870652</v>
      </c>
      <c s="7" r="C23" t="n">
        <v>1502761</v>
      </c>
    </row>
    <row spans="1:3" r="24">
      <c s="4" r="A24" t="s">
        <v>47</v>
      </c>
      <c s="4" r="B24" t="s">
        <v>29</v>
      </c>
      <c s="6" r="C24" t="n">
        <v>5046443</v>
      </c>
    </row>
    <row spans="1:3" r="25">
      <c s="4" r="A25" t="s">
        <v>48</v>
      </c>
      <c s="7" r="B25" t="n">
        <v>13386549</v>
      </c>
      <c s="6" r="C25" t="n">
        <v>22443666</v>
      </c>
    </row>
    <row spans="1:3" r="26">
      <c s="3" r="A26" t="s">
        <v>49</v>
      </c>
    </row>
    <row spans="1:3" r="27">
      <c s="4" r="A27" t="s">
        <v>42</v>
      </c>
      <c s="7" r="B27" t="n">
        <v>14184849</v>
      </c>
      <c s="6" r="C27" t="n">
        <v>14050298</v>
      </c>
    </row>
    <row spans="1:3" r="28">
      <c s="4" r="A28" t="s">
        <v>50</v>
      </c>
      <c s="4" r="B28" t="s">
        <v>29</v>
      </c>
      <c s="6" r="C28" t="n">
        <v>242232</v>
      </c>
    </row>
    <row spans="1:3" r="29">
      <c s="4" r="A29" t="s">
        <v>51</v>
      </c>
      <c s="7" r="B29" t="n">
        <v>14184849</v>
      </c>
      <c s="6" r="C29" t="n">
        <v>14292530</v>
      </c>
    </row>
    <row spans="1:3" r="30">
      <c s="4" r="A30" t="s">
        <v>52</v>
      </c>
      <c s="6" r="B30" t="n">
        <v>27571398</v>
      </c>
      <c s="6" r="C30" t="n">
        <v>36736196</v>
      </c>
    </row>
    <row spans="1:3" r="31">
      <c s="3" r="A31" t="s">
        <v>53</v>
      </c>
    </row>
    <row spans="1:3" r="32">
      <c s="4" r="A32" t="s">
        <v>54</v>
      </c>
      <c s="6" r="B32" t="n">
        <v>2745000</v>
      </c>
      <c s="6" r="C32" t="n">
        <v>2745000</v>
      </c>
    </row>
    <row spans="1:3" r="33">
      <c s="4" r="A33" t="s">
        <v>55</v>
      </c>
      <c s="6" r="B33" t="n">
        <v>-9820559</v>
      </c>
      <c s="6" r="C33" t="n">
        <v>-7499580</v>
      </c>
    </row>
    <row spans="1:3" r="34">
      <c s="4" r="A34" t="s">
        <v>56</v>
      </c>
      <c s="7" r="B34" t="n">
        <v>-7075559</v>
      </c>
      <c s="6" r="C34" t="n">
        <v>-4754580</v>
      </c>
    </row>
    <row spans="1:3" r="35">
      <c s="4" r="A35" t="s">
        <v>57</v>
      </c>
      <c s="4" r="B35" t="s">
        <v>29</v>
      </c>
      <c s="6" r="C35" t="n">
        <v>-3955159</v>
      </c>
    </row>
    <row spans="1:3" r="36">
      <c s="4" r="A36" t="s">
        <v>58</v>
      </c>
      <c s="4" r="B36" t="s">
        <v>29</v>
      </c>
      <c s="6" r="C36" t="n">
        <v>658772</v>
      </c>
    </row>
    <row spans="1:3" r="37">
      <c s="4" r="A37" t="s">
        <v>59</v>
      </c>
      <c s="7" r="B37" t="n">
        <v>-7075559</v>
      </c>
      <c s="6" r="C37" t="n">
        <v>-8050967</v>
      </c>
    </row>
    <row spans="1:3" r="38">
      <c s="4" r="A38" t="s">
        <v>60</v>
      </c>
      <c s="7" r="B38" t="n">
        <v>20495839</v>
      </c>
      <c s="7" r="C38" t="n">
        <v>2868522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94</v>
      </c>
      <c s="2" r="B1" t="s">
        <v>1</v>
      </c>
    </row>
    <row spans="1:2" r="2">
      <c s="2" r="B2" t="s">
        <v>22</v>
      </c>
    </row>
    <row spans="1:2" r="3">
      <c s="3" r="A3" t="s">
        <v>195</v>
      </c>
    </row>
    <row spans="1:2" r="4">
      <c s="4" r="A4" t="s">
        <v>194</v>
      </c>
      <c s="4" r="B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97</v>
      </c>
      <c s="2" r="B1" t="s">
        <v>1</v>
      </c>
    </row>
    <row spans="1:2" r="2">
      <c s="2" r="B2" t="s">
        <v>22</v>
      </c>
    </row>
    <row spans="1:2" r="3">
      <c s="3" r="A3" t="s">
        <v>198</v>
      </c>
    </row>
    <row spans="1:2" r="4">
      <c s="4" r="A4" t="s">
        <v>197</v>
      </c>
      <c s="4" r="B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4"/>
    <col customWidth="1" max="2" min="2" width="80"/>
  </cols>
  <sheetData>
    <row spans="1:2" r="1">
      <c s="1" r="A1" t="s">
        <v>200</v>
      </c>
      <c s="2" r="B1" t="s">
        <v>1</v>
      </c>
    </row>
    <row spans="1:2" r="2">
      <c s="2" r="B2" t="s">
        <v>22</v>
      </c>
    </row>
    <row spans="1:2" r="3">
      <c s="3" r="A3" t="s">
        <v>160</v>
      </c>
    </row>
    <row spans="1:2" r="4">
      <c s="4" r="A4" t="s">
        <v>201</v>
      </c>
      <c s="4" r="B4" t="s">
        <v>202</v>
      </c>
    </row>
    <row spans="1:2" r="5">
      <c s="4" r="A5" t="s">
        <v>203</v>
      </c>
      <c s="4" r="B5" t="s">
        <v>204</v>
      </c>
    </row>
    <row spans="1:2" r="6">
      <c s="4" r="A6" t="s">
        <v>205</v>
      </c>
      <c s="4" r="B6" t="s">
        <v>206</v>
      </c>
    </row>
    <row spans="1:2" r="7">
      <c s="4" r="A7" t="s">
        <v>207</v>
      </c>
      <c s="4" r="B7" t="s">
        <v>208</v>
      </c>
    </row>
    <row spans="1:2" r="8">
      <c s="4" r="A8" t="s">
        <v>172</v>
      </c>
      <c s="4" r="B8" t="s">
        <v>209</v>
      </c>
    </row>
    <row spans="1:2" r="9">
      <c s="4" r="A9" t="s">
        <v>210</v>
      </c>
      <c s="4" r="B9" t="s">
        <v>211</v>
      </c>
    </row>
    <row spans="1:2" r="10">
      <c s="4" r="A10" t="s">
        <v>212</v>
      </c>
      <c s="4" r="B10" t="s">
        <v>213</v>
      </c>
    </row>
    <row spans="1:2" r="11">
      <c s="4" r="A11" t="s">
        <v>214</v>
      </c>
      <c s="4" r="B11"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216</v>
      </c>
      <c s="2" r="B1" t="s">
        <v>1</v>
      </c>
    </row>
    <row spans="1:2" r="2">
      <c s="2" r="B2" t="s">
        <v>22</v>
      </c>
    </row>
    <row spans="1:2" r="3">
      <c s="3" r="A3" t="s">
        <v>165</v>
      </c>
    </row>
    <row spans="1:2" r="4">
      <c s="4" r="A4" t="s">
        <v>217</v>
      </c>
      <c s="4" r="B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19</v>
      </c>
      <c s="2" r="B1" t="s">
        <v>1</v>
      </c>
    </row>
    <row spans="1:2" r="2">
      <c s="2" r="B2" t="s">
        <v>22</v>
      </c>
    </row>
    <row spans="1:2" r="3">
      <c s="3" r="A3" t="s">
        <v>157</v>
      </c>
    </row>
    <row spans="1:2" r="4">
      <c s="4" r="A4" t="s">
        <v>220</v>
      </c>
      <c s="4" r="B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22</v>
      </c>
      <c s="2" r="B1" t="s">
        <v>1</v>
      </c>
    </row>
    <row spans="1:2" r="2">
      <c s="2" r="B2" t="s">
        <v>22</v>
      </c>
    </row>
    <row spans="1:2" r="3">
      <c s="3" r="A3" t="s">
        <v>223</v>
      </c>
    </row>
    <row spans="1:2" r="4">
      <c s="4" r="A4" t="s">
        <v>224</v>
      </c>
      <c s="4" r="B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26</v>
      </c>
      <c s="2" r="B1" t="s">
        <v>1</v>
      </c>
    </row>
    <row spans="1:2" r="2">
      <c s="2" r="B2" t="s">
        <v>22</v>
      </c>
    </row>
    <row spans="1:2" r="3">
      <c s="3" r="A3" t="s">
        <v>170</v>
      </c>
    </row>
    <row spans="1:2" r="4">
      <c s="4" r="A4" t="s">
        <v>227</v>
      </c>
      <c s="4" r="B4"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229</v>
      </c>
      <c s="2" r="B1" t="s">
        <v>1</v>
      </c>
    </row>
    <row spans="1:2" r="2">
      <c s="2" r="B2" t="s">
        <v>22</v>
      </c>
    </row>
    <row spans="1:2" r="3">
      <c s="3" r="A3" t="s">
        <v>175</v>
      </c>
    </row>
    <row spans="1:2" r="4">
      <c s="4" r="A4" t="s">
        <v>230</v>
      </c>
      <c s="4" r="B4" t="s">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32</v>
      </c>
      <c s="2" r="B1" t="s">
        <v>1</v>
      </c>
    </row>
    <row spans="1:2" r="2">
      <c s="2" r="B2" t="s">
        <v>22</v>
      </c>
    </row>
    <row spans="1:2" r="3">
      <c s="3" r="A3" t="s">
        <v>178</v>
      </c>
    </row>
    <row spans="1:2" r="4">
      <c s="4" r="A4" t="s">
        <v>233</v>
      </c>
      <c s="4" r="B4" t="s">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spans="1:2" r="1">
      <c s="1" r="A1" t="s">
        <v>235</v>
      </c>
      <c s="2" r="B1" t="s">
        <v>1</v>
      </c>
    </row>
    <row spans="1:2" r="2">
      <c s="2" r="B2" t="s">
        <v>22</v>
      </c>
    </row>
    <row spans="1:2" r="3">
      <c s="3" r="A3" t="s">
        <v>178</v>
      </c>
    </row>
    <row spans="1:2" r="4">
      <c s="4" r="A4" t="s">
        <v>236</v>
      </c>
      <c s="4" r="B4" t="s">
        <v>237</v>
      </c>
    </row>
    <row spans="1:2" r="5">
      <c s="4" r="A5" t="s">
        <v>238</v>
      </c>
      <c s="4" r="B5" t="s">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s="1" r="A1" t="s">
        <v>61</v>
      </c>
      <c s="2" r="B1" t="s">
        <v>1</v>
      </c>
    </row>
    <row spans="1:3" r="2">
      <c s="2" r="B2" t="s">
        <v>22</v>
      </c>
      <c s="2" r="C2" t="s">
        <v>62</v>
      </c>
    </row>
    <row spans="1:3" r="3">
      <c s="3" r="A3" t="s">
        <v>63</v>
      </c>
    </row>
    <row spans="1:3" r="4">
      <c s="4" r="A4" t="s">
        <v>64</v>
      </c>
      <c s="7" r="B4" t="n">
        <v>-52211</v>
      </c>
      <c s="7" r="C4" t="n">
        <v>83900</v>
      </c>
    </row>
    <row spans="1:3" r="5">
      <c s="4" r="A5" t="s">
        <v>65</v>
      </c>
      <c s="6" r="B5" t="n">
        <v>9650085</v>
      </c>
      <c s="7" r="C5" t="n">
        <v>5377109</v>
      </c>
    </row>
    <row spans="1:3" r="6">
      <c s="4" r="A6" t="s">
        <v>66</v>
      </c>
      <c s="6" r="B6" t="n">
        <v>7939</v>
      </c>
      <c s="4" r="C6" t="s">
        <v>29</v>
      </c>
    </row>
    <row spans="1:3" r="7">
      <c s="4" r="A7" t="s">
        <v>67</v>
      </c>
      <c s="6" r="B7" t="n">
        <v>9658024</v>
      </c>
      <c s="7" r="C7" t="n">
        <v>5377109</v>
      </c>
    </row>
    <row spans="1:3" r="8">
      <c s="4" r="A8" t="s">
        <v>68</v>
      </c>
      <c s="6" r="B8" t="n">
        <v>9605813</v>
      </c>
      <c s="6" r="C8" t="n">
        <v>5461009</v>
      </c>
    </row>
    <row spans="1:3" r="9">
      <c s="3" r="A9" t="s">
        <v>69</v>
      </c>
    </row>
    <row spans="1:3" r="10">
      <c s="4" r="A10" t="s">
        <v>70</v>
      </c>
      <c s="6" r="B10" t="n">
        <v>8255520</v>
      </c>
      <c s="6" r="C10" t="n">
        <v>6223221</v>
      </c>
    </row>
    <row spans="1:3" r="11">
      <c s="4" r="A11" t="s">
        <v>71</v>
      </c>
      <c s="6" r="B11" t="n">
        <v>8255520</v>
      </c>
      <c s="6" r="C11" t="n">
        <v>6223221</v>
      </c>
    </row>
    <row spans="1:3" r="12">
      <c s="4" r="A12" t="s">
        <v>72</v>
      </c>
      <c s="6" r="B12" t="n">
        <v>1402504</v>
      </c>
      <c s="6" r="C12" t="n">
        <v>-846112</v>
      </c>
    </row>
    <row spans="1:3" r="13">
      <c s="3" r="A13" t="s">
        <v>73</v>
      </c>
    </row>
    <row spans="1:3" r="14">
      <c s="4" r="A14" t="s">
        <v>74</v>
      </c>
      <c s="6" r="B14" t="n">
        <v>1046801</v>
      </c>
      <c s="6" r="C14" t="n">
        <v>245899</v>
      </c>
    </row>
    <row spans="1:3" r="15">
      <c s="4" r="A15" t="s">
        <v>75</v>
      </c>
      <c s="6" r="B15" t="n">
        <v>2833306</v>
      </c>
      <c s="6" r="C15" t="n">
        <v>2065114</v>
      </c>
    </row>
    <row spans="1:3" r="16">
      <c s="4" r="A16" t="s">
        <v>76</v>
      </c>
      <c s="6" r="B16" t="n">
        <v>3880107</v>
      </c>
      <c s="6" r="C16" t="n">
        <v>2311013</v>
      </c>
    </row>
    <row spans="1:3" r="17">
      <c s="4" r="A17" t="s">
        <v>77</v>
      </c>
      <c s="6" r="B17" t="n">
        <v>-2529814</v>
      </c>
      <c s="6" r="C17" t="n">
        <v>-3073225</v>
      </c>
    </row>
    <row spans="1:3" r="18">
      <c s="3" r="A18" t="s">
        <v>78</v>
      </c>
    </row>
    <row spans="1:3" r="19">
      <c s="4" r="A19" t="s">
        <v>79</v>
      </c>
      <c s="6" r="B19" t="n">
        <v>-1030667</v>
      </c>
      <c s="7" r="C19" t="n">
        <v>-660149</v>
      </c>
    </row>
    <row spans="1:3" r="20">
      <c s="4" r="A20" t="s">
        <v>80</v>
      </c>
      <c s="6" r="B20" t="n">
        <v>119089</v>
      </c>
      <c s="4" r="C20" t="s">
        <v>29</v>
      </c>
    </row>
    <row spans="1:3" r="21">
      <c s="4" r="A21" t="s">
        <v>81</v>
      </c>
      <c s="6" r="B21" t="n">
        <v>-911578</v>
      </c>
      <c s="7" r="C21" t="n">
        <v>-660149</v>
      </c>
    </row>
    <row spans="1:3" r="22">
      <c s="4" r="A22" t="s">
        <v>82</v>
      </c>
      <c s="7" r="B22" t="n">
        <v>-3441392</v>
      </c>
      <c s="7" r="C22" t="n">
        <v>-3733374</v>
      </c>
    </row>
    <row spans="1:3" r="23">
      <c s="4" r="A23" t="s">
        <v>83</v>
      </c>
      <c s="4" r="B23" t="s">
        <v>29</v>
      </c>
      <c s="4" r="C23" t="s">
        <v>29</v>
      </c>
    </row>
    <row spans="1:3" r="24">
      <c s="4" r="A24" t="s">
        <v>84</v>
      </c>
      <c s="7" r="B24" t="n">
        <v>-3441392</v>
      </c>
      <c s="7" r="C24" t="n">
        <v>-3733374</v>
      </c>
    </row>
    <row spans="1:3" r="25">
      <c s="3" r="A25" t="s">
        <v>85</v>
      </c>
    </row>
    <row spans="1:3" r="26">
      <c s="4" r="A26" t="s">
        <v>86</v>
      </c>
      <c s="7" r="B26" t="n">
        <v>712364</v>
      </c>
      <c s="7" r="C26" t="n">
        <v>4566002</v>
      </c>
    </row>
    <row spans="1:3" r="27">
      <c s="4" r="A27" t="s">
        <v>83</v>
      </c>
      <c s="4" r="B27" t="s">
        <v>29</v>
      </c>
      <c s="4" r="C27" t="s">
        <v>29</v>
      </c>
    </row>
    <row spans="1:3" r="28">
      <c s="4" r="A28" t="s">
        <v>87</v>
      </c>
      <c s="7" r="B28" t="n">
        <v>712364</v>
      </c>
      <c s="7" r="C28" t="n">
        <v>4566002</v>
      </c>
    </row>
    <row spans="1:3" r="29">
      <c s="4" r="A29" t="s">
        <v>88</v>
      </c>
      <c s="6" r="B29" t="n">
        <v>-2729028</v>
      </c>
      <c s="7" r="C29" t="n">
        <v>832628</v>
      </c>
    </row>
    <row spans="1:3" r="30">
      <c s="4" r="A30" t="s">
        <v>89</v>
      </c>
      <c s="6" r="B30" t="n">
        <v>-109637</v>
      </c>
      <c s="4" r="C30" t="s">
        <v>29</v>
      </c>
    </row>
    <row spans="1:3" r="31">
      <c s="4" r="A31" t="s">
        <v>90</v>
      </c>
      <c s="6" r="B31" t="n">
        <v>-2619391</v>
      </c>
      <c s="7" r="C31" t="n">
        <v>832628</v>
      </c>
    </row>
    <row spans="1:3" r="32">
      <c s="4" r="A32" t="s">
        <v>91</v>
      </c>
      <c s="6" r="B32" t="n">
        <v>137268</v>
      </c>
      <c s="6" r="C32" t="n">
        <v>137268</v>
      </c>
    </row>
    <row spans="1:3" r="33">
      <c s="4" r="A33" t="s">
        <v>92</v>
      </c>
      <c s="6" r="B33" t="n">
        <v>-2756659</v>
      </c>
      <c s="7" r="C33" t="n">
        <v>695360</v>
      </c>
    </row>
    <row spans="1:3" r="34">
      <c s="3" r="A34" t="s">
        <v>93</v>
      </c>
    </row>
    <row spans="1:3" r="35">
      <c s="4" r="A35" t="s">
        <v>89</v>
      </c>
      <c s="6" r="B35" t="n">
        <v>-109637</v>
      </c>
      <c s="4" r="C35" t="s">
        <v>29</v>
      </c>
    </row>
    <row spans="1:3" r="36">
      <c s="4" r="A36" t="s">
        <v>94</v>
      </c>
      <c s="6" r="B36" t="n">
        <v>90840</v>
      </c>
      <c s="4" r="C36" t="s">
        <v>29</v>
      </c>
    </row>
    <row spans="1:3" r="37">
      <c s="4" r="A37" t="s">
        <v>95</v>
      </c>
      <c s="6" r="B37" t="n">
        <v>-18797</v>
      </c>
      <c s="4" r="C37" t="s">
        <v>29</v>
      </c>
    </row>
    <row spans="1:3" r="38">
      <c s="3" r="A38" t="s">
        <v>96</v>
      </c>
    </row>
    <row spans="1:3" r="39">
      <c s="4" r="A39" t="s">
        <v>90</v>
      </c>
      <c s="7" r="B39" t="n">
        <v>-2619391</v>
      </c>
      <c s="7" r="C39" t="n">
        <v>832628</v>
      </c>
    </row>
    <row spans="1:3" r="40">
      <c s="4" r="A40" t="s">
        <v>94</v>
      </c>
      <c s="4" r="B40" t="s">
        <v>29</v>
      </c>
      <c s="6" r="C40" t="n">
        <v>-51270</v>
      </c>
    </row>
    <row spans="1:3" r="41">
      <c s="4" r="A41" t="s">
        <v>97</v>
      </c>
      <c s="4" r="B41" t="s">
        <v>29</v>
      </c>
      <c s="6" r="C41" t="n">
        <v>440984</v>
      </c>
    </row>
    <row spans="1:3" r="42">
      <c s="4" r="A42" t="s">
        <v>98</v>
      </c>
      <c s="4" r="B42" t="s">
        <v>29</v>
      </c>
      <c s="6" r="C42" t="n">
        <v>12275</v>
      </c>
    </row>
    <row spans="1:3" r="43">
      <c s="4" r="A43" t="s">
        <v>99</v>
      </c>
      <c s="7" r="B43" t="n">
        <v>-2619391</v>
      </c>
      <c s="6" r="C43" t="n">
        <v>1234617</v>
      </c>
    </row>
    <row spans="1:3" r="44">
      <c s="4" r="A44" t="s">
        <v>91</v>
      </c>
      <c s="6" r="B44" t="n">
        <v>137268</v>
      </c>
      <c s="6" r="C44" t="n">
        <v>137268</v>
      </c>
    </row>
    <row spans="1:3" r="45">
      <c s="4" r="A45" t="s">
        <v>100</v>
      </c>
      <c s="7" r="B45" t="n">
        <v>-2756659</v>
      </c>
      <c s="7" r="C45" t="n">
        <v>1097349</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240</v>
      </c>
      <c s="2" r="B1" t="s">
        <v>1</v>
      </c>
    </row>
    <row spans="1:2" r="2">
      <c s="2" r="B2" t="s">
        <v>22</v>
      </c>
    </row>
    <row spans="1:2" r="3">
      <c s="3" r="A3" t="s">
        <v>241</v>
      </c>
    </row>
    <row spans="1:2" r="4">
      <c s="4" r="A4" t="s">
        <v>242</v>
      </c>
      <c s="4" r="B4" t="s">
        <v>2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44</v>
      </c>
      <c s="2" r="B1" t="s">
        <v>1</v>
      </c>
    </row>
    <row spans="1:2" r="2">
      <c s="2" r="B2" t="s">
        <v>22</v>
      </c>
    </row>
    <row spans="1:2" r="3">
      <c s="3" r="A3" t="s">
        <v>195</v>
      </c>
    </row>
    <row spans="1:2" r="4">
      <c s="4" r="A4" t="s">
        <v>245</v>
      </c>
      <c s="4" r="B4" t="s">
        <v>2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r="A1" t="s">
        <v>247</v>
      </c>
      <c s="2" r="B1" t="s">
        <v>248</v>
      </c>
      <c s="2" r="C1" t="s">
        <v>22</v>
      </c>
      <c s="2" r="D1" t="s">
        <v>62</v>
      </c>
      <c s="2" r="E1" t="s">
        <v>23</v>
      </c>
      <c s="2" r="F1" t="s">
        <v>249</v>
      </c>
    </row>
    <row spans="1:6" r="2">
      <c s="4" r="A2" t="s">
        <v>250</v>
      </c>
      <c s="7" r="C2" t="n">
        <v>298000</v>
      </c>
      <c s="7" r="E2" t="n">
        <v>314000</v>
      </c>
      <c s="7" r="F2" t="n">
        <v>22206000</v>
      </c>
    </row>
    <row spans="1:6" r="3">
      <c s="4" r="A3" t="s">
        <v>251</v>
      </c>
      <c s="4" r="B3" t="s">
        <v>252</v>
      </c>
    </row>
    <row spans="1:6" r="4">
      <c s="4" r="A4" t="s">
        <v>253</v>
      </c>
      <c s="6" r="C4" t="n">
        <v>-2729028</v>
      </c>
      <c s="7" r="D4" t="n">
        <v>832628</v>
      </c>
    </row>
    <row spans="1:6" r="5">
      <c s="4" r="A5" t="s">
        <v>25</v>
      </c>
      <c s="6" r="C5" t="n">
        <v>1227654</v>
      </c>
    </row>
    <row spans="1:6" r="6">
      <c s="4" r="A6" t="s">
        <v>254</v>
      </c>
      <c s="6" r="C6" t="n">
        <v>4082772</v>
      </c>
    </row>
    <row spans="1:6" r="7">
      <c s="4" r="A7" t="s">
        <v>255</v>
      </c>
      <c s="6" r="C7" t="n">
        <v>7075559</v>
      </c>
    </row>
    <row spans="1:6" r="8">
      <c s="4" r="A8" t="s">
        <v>256</v>
      </c>
    </row>
    <row spans="1:6" r="9">
      <c s="4" r="A9" t="s">
        <v>257</v>
      </c>
      <c s="6" r="B9" t="n">
        <v>6064</v>
      </c>
    </row>
    <row spans="1:6" r="10">
      <c s="4" r="A10" t="s">
        <v>258</v>
      </c>
      <c s="4" r="B10" t="s">
        <v>259</v>
      </c>
    </row>
    <row spans="1:6" r="11">
      <c s="4" r="A11" t="s">
        <v>260</v>
      </c>
    </row>
    <row spans="1:6" r="12">
      <c s="4" r="A12" t="s">
        <v>250</v>
      </c>
      <c s="7" r="C12" t="n">
        <v>22206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s>
  <sheetData>
    <row spans="1:4" r="1">
      <c s="1" r="A1" t="s">
        <v>261</v>
      </c>
      <c s="2" r="B1" t="s">
        <v>22</v>
      </c>
      <c s="2" r="C1" t="s">
        <v>23</v>
      </c>
      <c s="2" r="D1" t="s">
        <v>249</v>
      </c>
    </row>
    <row spans="1:4" r="2">
      <c s="3" r="A2" t="s">
        <v>160</v>
      </c>
    </row>
    <row spans="1:4" r="3">
      <c s="4" r="A3" t="s">
        <v>262</v>
      </c>
      <c s="4" r="B3" t="s">
        <v>29</v>
      </c>
      <c s="4" r="C3" t="s">
        <v>29</v>
      </c>
    </row>
    <row spans="1:4" r="4">
      <c s="4" r="A4" t="s">
        <v>263</v>
      </c>
      <c s="4" r="B4" t="s">
        <v>29</v>
      </c>
      <c s="4" r="C4" t="s">
        <v>29</v>
      </c>
    </row>
    <row spans="1:4" r="5">
      <c s="4" r="A5" t="s">
        <v>264</v>
      </c>
      <c s="7" r="B5" t="n">
        <v>298000</v>
      </c>
      <c s="7" r="C5" t="n">
        <v>314000</v>
      </c>
      <c s="7" r="D5" t="n">
        <v>22206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7"/>
    <col customWidth="1" max="2" min="2" width="14"/>
  </cols>
  <sheetData>
    <row spans="1:2" r="1">
      <c s="1" r="A1" t="s">
        <v>265</v>
      </c>
      <c s="2" r="B1" t="s">
        <v>248</v>
      </c>
    </row>
    <row spans="1:2" r="2">
      <c s="4" r="A2" t="s">
        <v>266</v>
      </c>
      <c s="4" r="B2" t="s">
        <v>252</v>
      </c>
    </row>
    <row spans="1:2" r="3">
      <c s="4" r="A3" t="s">
        <v>251</v>
      </c>
      <c s="4" r="B3" t="s">
        <v>252</v>
      </c>
    </row>
    <row spans="1:2" r="4">
      <c s="4" r="A4" t="s">
        <v>267</v>
      </c>
    </row>
    <row spans="1:2" r="5">
      <c s="4" r="A5" t="s">
        <v>266</v>
      </c>
      <c s="4" r="B5" t="s">
        <v>268</v>
      </c>
    </row>
    <row spans="1:2" r="6">
      <c s="4" r="A6" t="s">
        <v>251</v>
      </c>
      <c s="4" r="B6" t="s">
        <v>252</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21"/>
  </cols>
  <sheetData>
    <row spans="1:2" r="1">
      <c s="1" r="A1" t="s">
        <v>269</v>
      </c>
      <c s="2" r="B1" t="s">
        <v>1</v>
      </c>
    </row>
    <row spans="1:2" r="2">
      <c s="2" r="B2" t="s">
        <v>270</v>
      </c>
    </row>
    <row spans="1:2" r="3">
      <c s="3" r="A3" t="s">
        <v>165</v>
      </c>
    </row>
    <row spans="1:2" r="4">
      <c s="4" r="A4" t="s">
        <v>271</v>
      </c>
      <c s="6" r="B4" t="n">
        <v>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272</v>
      </c>
      <c s="2" r="B1" t="s">
        <v>1</v>
      </c>
    </row>
    <row spans="1:4" r="2">
      <c s="2" r="B2" t="s">
        <v>22</v>
      </c>
      <c s="2" r="C2" t="s">
        <v>62</v>
      </c>
      <c s="2" r="D2" t="s">
        <v>23</v>
      </c>
    </row>
    <row spans="1:4" r="3">
      <c s="4" r="A3" t="s">
        <v>33</v>
      </c>
      <c s="4" r="B3" t="s">
        <v>29</v>
      </c>
      <c s="7" r="D3" t="n">
        <v>11084264</v>
      </c>
    </row>
    <row spans="1:4" r="4">
      <c s="4" r="A4" t="s">
        <v>273</v>
      </c>
      <c s="4" r="B4" t="s">
        <v>29</v>
      </c>
      <c s="6" r="D4" t="n">
        <v>10325332</v>
      </c>
    </row>
    <row spans="1:4" r="5">
      <c s="4" r="A5" t="s">
        <v>48</v>
      </c>
      <c s="4" r="B5" t="s">
        <v>29</v>
      </c>
      <c s="6" r="D5" t="n">
        <v>5046443</v>
      </c>
    </row>
    <row spans="1:4" r="6">
      <c s="4" r="A6" t="s">
        <v>274</v>
      </c>
      <c s="4" r="B6" t="s">
        <v>29</v>
      </c>
      <c s="6" r="D6" t="n">
        <v>242232</v>
      </c>
    </row>
    <row spans="1:4" r="7">
      <c s="4" r="A7" t="s">
        <v>275</v>
      </c>
    </row>
    <row spans="1:4" r="8">
      <c s="4" r="A8" t="s">
        <v>276</v>
      </c>
      <c s="7" r="B8" t="n">
        <v>2778016</v>
      </c>
      <c s="7" r="C8" t="n">
        <v>10765796</v>
      </c>
    </row>
    <row spans="1:4" r="9">
      <c s="4" r="A9" t="s">
        <v>69</v>
      </c>
      <c s="6" r="B9" t="n">
        <v>657556</v>
      </c>
      <c s="4" r="C9" t="s">
        <v>29</v>
      </c>
    </row>
    <row spans="1:4" r="10">
      <c s="4" r="A10" t="s">
        <v>75</v>
      </c>
      <c s="6" r="B10" t="n">
        <v>2431268</v>
      </c>
      <c s="7" r="C10" t="n">
        <v>6280875</v>
      </c>
    </row>
    <row spans="1:4" r="11">
      <c s="4" r="A11" t="s">
        <v>277</v>
      </c>
      <c s="6" r="B11" t="n">
        <v>1023172</v>
      </c>
      <c s="6" r="C11" t="n">
        <v>81081</v>
      </c>
    </row>
    <row spans="1:4" r="12">
      <c s="4" r="A12" t="s">
        <v>278</v>
      </c>
      <c s="6" r="B12" t="n">
        <v>2065652</v>
      </c>
      <c s="6" r="C12" t="n">
        <v>6199794</v>
      </c>
    </row>
    <row spans="1:4" r="13">
      <c s="4" r="A13" t="s">
        <v>279</v>
      </c>
      <c s="7" r="B13" t="n">
        <v>712364</v>
      </c>
      <c s="7" r="C13" t="n">
        <v>4566002</v>
      </c>
    </row>
    <row spans="1:4" r="14">
      <c s="4" r="A14" t="s">
        <v>280</v>
      </c>
      <c s="4" r="B14" t="s">
        <v>29</v>
      </c>
      <c s="4" r="C14" t="s">
        <v>29</v>
      </c>
    </row>
    <row spans="1:4" r="15">
      <c s="4" r="A15" t="s">
        <v>103</v>
      </c>
      <c s="7" r="B15" t="n">
        <v>712364</v>
      </c>
      <c s="7" r="C15" t="n">
        <v>4566002</v>
      </c>
    </row>
    <row spans="1:4" r="16">
      <c s="4" r="A16" t="s">
        <v>25</v>
      </c>
      <c s="6" r="D16" t="n">
        <v>960234</v>
      </c>
    </row>
    <row spans="1:4" r="17">
      <c s="4" r="A17" t="s">
        <v>281</v>
      </c>
      <c s="6" r="D17" t="n">
        <v>2329868</v>
      </c>
    </row>
    <row spans="1:4" r="18">
      <c s="4" r="A18" t="s">
        <v>31</v>
      </c>
      <c s="6" r="D18" t="n">
        <v>6247059</v>
      </c>
    </row>
    <row spans="1:4" r="19">
      <c s="4" r="A19" t="s">
        <v>282</v>
      </c>
      <c s="6" r="D19" t="n">
        <v>1547103</v>
      </c>
    </row>
    <row spans="1:4" r="20">
      <c s="4" r="A20" t="s">
        <v>33</v>
      </c>
      <c s="6" r="D20" t="n">
        <v>11084264</v>
      </c>
    </row>
    <row spans="1:4" r="21">
      <c s="4" r="A21" t="s">
        <v>283</v>
      </c>
      <c s="6" r="D21" t="n">
        <v>1130686</v>
      </c>
    </row>
    <row spans="1:4" r="22">
      <c s="4" r="A22" t="s">
        <v>284</v>
      </c>
      <c s="6" r="D22" t="n">
        <v>2000786</v>
      </c>
    </row>
    <row spans="1:4" r="23">
      <c s="4" r="A23" t="s">
        <v>285</v>
      </c>
      <c s="6" r="D23" t="n">
        <v>1319371</v>
      </c>
    </row>
    <row spans="1:4" r="24">
      <c s="4" r="A24" t="s">
        <v>286</v>
      </c>
      <c s="6" r="D24" t="n">
        <v>2714297</v>
      </c>
    </row>
    <row spans="1:4" r="25">
      <c s="4" r="A25" t="s">
        <v>287</v>
      </c>
      <c s="6" r="D25" t="n">
        <v>2586616</v>
      </c>
    </row>
    <row spans="1:4" r="26">
      <c s="4" r="A26" t="s">
        <v>35</v>
      </c>
      <c s="6" r="D26" t="n">
        <v>573576</v>
      </c>
    </row>
    <row spans="1:4" r="27">
      <c s="4" r="A27" t="s">
        <v>273</v>
      </c>
      <c s="6" r="D27" t="n">
        <v>10325332</v>
      </c>
    </row>
    <row spans="1:4" r="28">
      <c s="4" r="A28" t="s">
        <v>39</v>
      </c>
      <c s="6" r="D28" t="n">
        <v>21409596</v>
      </c>
    </row>
    <row spans="1:4" r="29">
      <c s="4" r="A29" t="s">
        <v>288</v>
      </c>
      <c s="6" r="D29" t="n">
        <v>475700</v>
      </c>
    </row>
    <row spans="1:4" r="30">
      <c s="4" r="A30" t="s">
        <v>289</v>
      </c>
      <c s="6" r="D30" t="n">
        <v>1214762</v>
      </c>
    </row>
    <row spans="1:4" r="31">
      <c s="4" r="A31" t="s">
        <v>43</v>
      </c>
      <c s="6" r="D31" t="n">
        <v>1905628</v>
      </c>
    </row>
    <row spans="1:4" r="32">
      <c s="4" r="A32" t="s">
        <v>44</v>
      </c>
      <c s="6" r="D32" t="n">
        <v>739526</v>
      </c>
    </row>
    <row spans="1:4" r="33">
      <c s="4" r="A33" t="s">
        <v>290</v>
      </c>
      <c s="6" r="D33" t="n">
        <v>710827</v>
      </c>
    </row>
    <row spans="1:4" r="34">
      <c s="4" r="A34" t="s">
        <v>48</v>
      </c>
      <c s="6" r="D34" t="n">
        <v>5046443</v>
      </c>
    </row>
    <row spans="1:4" r="35">
      <c s="4" r="A35" t="s">
        <v>289</v>
      </c>
      <c s="6" r="D35" t="n">
        <v>242232</v>
      </c>
    </row>
    <row spans="1:4" r="36">
      <c s="4" r="A36" t="s">
        <v>274</v>
      </c>
      <c s="6" r="D36" t="n">
        <v>242232</v>
      </c>
    </row>
    <row spans="1:4" r="37">
      <c s="4" r="A37" t="s">
        <v>52</v>
      </c>
      <c s="7" r="D37" t="n">
        <v>528867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6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91</v>
      </c>
      <c s="2" r="B1" t="s">
        <v>1</v>
      </c>
    </row>
    <row spans="1:3" r="2">
      <c s="2" r="B2" t="s">
        <v>22</v>
      </c>
      <c s="2" r="C2" t="s">
        <v>62</v>
      </c>
    </row>
    <row spans="1:3" r="3">
      <c s="4" r="A3" t="s">
        <v>64</v>
      </c>
      <c s="7" r="B3" t="n">
        <v>-52211</v>
      </c>
      <c s="7" r="C3" t="n">
        <v>83900</v>
      </c>
    </row>
    <row spans="1:3" r="4">
      <c s="4" r="A4" t="s">
        <v>65</v>
      </c>
      <c s="6" r="B4" t="n">
        <v>9650085</v>
      </c>
      <c s="7" r="C4" t="n">
        <v>5377109</v>
      </c>
    </row>
    <row spans="1:3" r="5">
      <c s="4" r="A5" t="s">
        <v>66</v>
      </c>
      <c s="6" r="B5" t="n">
        <v>7939</v>
      </c>
      <c s="4" r="C5" t="s">
        <v>29</v>
      </c>
    </row>
    <row spans="1:3" r="6">
      <c s="4" r="A6" t="s">
        <v>67</v>
      </c>
      <c s="6" r="B6" t="n">
        <v>9658024</v>
      </c>
      <c s="7" r="C6" t="n">
        <v>5377109</v>
      </c>
    </row>
    <row spans="1:3" r="7">
      <c s="4" r="A7" t="s">
        <v>68</v>
      </c>
      <c s="6" r="B7" t="n">
        <v>9605813</v>
      </c>
      <c s="6" r="C7" t="n">
        <v>5461009</v>
      </c>
    </row>
    <row spans="1:3" r="8">
      <c s="4" r="A8" t="s">
        <v>70</v>
      </c>
      <c s="6" r="B8" t="n">
        <v>8255520</v>
      </c>
      <c s="6" r="C8" t="n">
        <v>6223221</v>
      </c>
    </row>
    <row spans="1:3" r="9">
      <c s="4" r="A9" t="s">
        <v>71</v>
      </c>
      <c s="6" r="B9" t="n">
        <v>8255520</v>
      </c>
      <c s="6" r="C9" t="n">
        <v>6223221</v>
      </c>
    </row>
    <row spans="1:3" r="10">
      <c s="4" r="A10" t="s">
        <v>292</v>
      </c>
      <c s="6" r="B10" t="n">
        <v>1402504</v>
      </c>
      <c s="6" r="C10" t="n">
        <v>-846112</v>
      </c>
    </row>
    <row spans="1:3" r="11">
      <c s="4" r="A11" t="s">
        <v>74</v>
      </c>
      <c s="6" r="B11" t="n">
        <v>1046801</v>
      </c>
      <c s="6" r="C11" t="n">
        <v>245899</v>
      </c>
    </row>
    <row spans="1:3" r="12">
      <c s="4" r="A12" t="s">
        <v>75</v>
      </c>
      <c s="6" r="B12" t="n">
        <v>2833306</v>
      </c>
      <c s="6" r="C12" t="n">
        <v>2065114</v>
      </c>
    </row>
    <row spans="1:3" r="13">
      <c s="4" r="A13" t="s">
        <v>76</v>
      </c>
      <c s="6" r="B13" t="n">
        <v>3880107</v>
      </c>
      <c s="6" r="C13" t="n">
        <v>2311013</v>
      </c>
    </row>
    <row spans="1:3" r="14">
      <c s="4" r="A14" t="s">
        <v>77</v>
      </c>
      <c s="6" r="B14" t="n">
        <v>-2529814</v>
      </c>
      <c s="6" r="C14" t="n">
        <v>-3073225</v>
      </c>
    </row>
    <row spans="1:3" r="15">
      <c s="4" r="A15" t="s">
        <v>79</v>
      </c>
      <c s="6" r="B15" t="n">
        <v>-1030667</v>
      </c>
      <c s="7" r="C15" t="n">
        <v>-660149</v>
      </c>
    </row>
    <row spans="1:3" r="16">
      <c s="4" r="A16" t="s">
        <v>80</v>
      </c>
      <c s="6" r="B16" t="n">
        <v>119089</v>
      </c>
      <c s="4" r="C16" t="s">
        <v>29</v>
      </c>
    </row>
    <row spans="1:3" r="17">
      <c s="4" r="A17" t="s">
        <v>277</v>
      </c>
      <c s="6" r="B17" t="n">
        <v>-911578</v>
      </c>
      <c s="7" r="C17" t="n">
        <v>-660149</v>
      </c>
    </row>
    <row spans="1:3" r="18">
      <c s="4" r="A18" t="s">
        <v>82</v>
      </c>
      <c s="7" r="B18" t="n">
        <v>-3441392</v>
      </c>
      <c s="7" r="C18" t="n">
        <v>-3733374</v>
      </c>
    </row>
    <row spans="1:3" r="19">
      <c s="4" r="A19" t="s">
        <v>293</v>
      </c>
      <c s="4" r="B19" t="s">
        <v>29</v>
      </c>
      <c s="4" r="C19" t="s">
        <v>29</v>
      </c>
    </row>
    <row spans="1:3" r="20">
      <c s="4" r="A20" t="s">
        <v>84</v>
      </c>
      <c s="7" r="B20" t="n">
        <v>-2619391</v>
      </c>
      <c s="7" r="C20" t="n">
        <v>832628</v>
      </c>
    </row>
    <row spans="1:3" r="21">
      <c s="4" r="A21" t="s">
        <v>87</v>
      </c>
      <c s="6" r="B21" t="n">
        <v>712364</v>
      </c>
      <c s="6" r="C21" t="n">
        <v>4566002</v>
      </c>
    </row>
    <row spans="1:3" r="22">
      <c s="4" r="A22" t="s">
        <v>294</v>
      </c>
      <c s="6" r="B22" t="n">
        <v>-3441392</v>
      </c>
      <c s="7" r="C22" t="n">
        <v>-3733374</v>
      </c>
    </row>
    <row spans="1:3" r="23">
      <c s="4" r="A23" t="s">
        <v>295</v>
      </c>
      <c s="6" r="B23" t="n">
        <v>-109637</v>
      </c>
      <c s="4" r="C23" t="s">
        <v>29</v>
      </c>
    </row>
    <row spans="1:3" r="24">
      <c s="4" r="A24" t="s">
        <v>253</v>
      </c>
      <c s="6" r="B24" t="n">
        <v>-2729028</v>
      </c>
      <c s="7" r="C24" t="n">
        <v>832628</v>
      </c>
    </row>
    <row spans="1:3" r="25">
      <c s="4" r="A25" t="s">
        <v>296</v>
      </c>
      <c s="6" r="B25" t="n">
        <v>-137268</v>
      </c>
      <c s="6" r="C25" t="n">
        <v>-137268</v>
      </c>
    </row>
    <row spans="1:3" r="26">
      <c s="4" r="A26" t="s">
        <v>297</v>
      </c>
      <c s="6" r="B26" t="n">
        <v>-2756659</v>
      </c>
      <c s="7" r="C26" t="n">
        <v>695360</v>
      </c>
    </row>
    <row spans="1:3" r="27">
      <c s="4" r="A27" t="s">
        <v>253</v>
      </c>
      <c s="7" r="B27" t="n">
        <v>90840</v>
      </c>
      <c s="4" r="C27" t="s">
        <v>29</v>
      </c>
    </row>
    <row spans="1:3" r="28">
      <c s="4" r="A28" t="s">
        <v>99</v>
      </c>
      <c s="4" r="B28" t="s">
        <v>29</v>
      </c>
      <c s="7" r="C28" t="n">
        <v>12275</v>
      </c>
    </row>
    <row spans="1:3" r="29">
      <c s="4" r="A29" t="s">
        <v>91</v>
      </c>
      <c s="7" r="B29" t="n">
        <v>-2619391</v>
      </c>
      <c s="6" r="C29" t="n">
        <v>1234617</v>
      </c>
    </row>
    <row spans="1:3" r="30">
      <c s="4" r="A30" t="s">
        <v>100</v>
      </c>
      <c s="6" r="B30" t="n">
        <v>-2756659</v>
      </c>
      <c s="7" r="C30" t="n">
        <v>1097349</v>
      </c>
    </row>
    <row spans="1:3" r="31">
      <c s="4" r="A31" t="s">
        <v>298</v>
      </c>
    </row>
    <row spans="1:3" r="32">
      <c s="4" r="A32" t="s">
        <v>64</v>
      </c>
      <c s="6" r="B32" t="n">
        <v>-52211</v>
      </c>
    </row>
    <row spans="1:3" r="33">
      <c s="4" r="A33" t="s">
        <v>65</v>
      </c>
      <c s="6" r="B33" t="n">
        <v>9650085</v>
      </c>
    </row>
    <row spans="1:3" r="34">
      <c s="4" r="A34" t="s">
        <v>66</v>
      </c>
      <c s="6" r="B34" t="n">
        <v>7939</v>
      </c>
    </row>
    <row spans="1:3" r="35">
      <c s="4" r="A35" t="s">
        <v>67</v>
      </c>
      <c s="6" r="B35" t="n">
        <v>9658024</v>
      </c>
    </row>
    <row spans="1:3" r="36">
      <c s="4" r="A36" t="s">
        <v>68</v>
      </c>
      <c s="6" r="B36" t="n">
        <v>9605813</v>
      </c>
    </row>
    <row spans="1:3" r="37">
      <c s="4" r="A37" t="s">
        <v>70</v>
      </c>
      <c s="6" r="B37" t="n">
        <v>8255520</v>
      </c>
    </row>
    <row spans="1:3" r="38">
      <c s="4" r="A38" t="s">
        <v>71</v>
      </c>
      <c s="6" r="B38" t="n">
        <v>8255520</v>
      </c>
    </row>
    <row spans="1:3" r="39">
      <c s="4" r="A39" t="s">
        <v>292</v>
      </c>
      <c s="6" r="B39" t="n">
        <v>1402504</v>
      </c>
    </row>
    <row spans="1:3" r="40">
      <c s="4" r="A40" t="s">
        <v>74</v>
      </c>
      <c s="6" r="B40" t="n">
        <v>1046801</v>
      </c>
    </row>
    <row spans="1:3" r="41">
      <c s="4" r="A41" t="s">
        <v>75</v>
      </c>
      <c s="6" r="B41" t="n">
        <v>2833306</v>
      </c>
    </row>
    <row spans="1:3" r="42">
      <c s="4" r="A42" t="s">
        <v>76</v>
      </c>
      <c s="6" r="B42" t="n">
        <v>3880107</v>
      </c>
    </row>
    <row spans="1:3" r="43">
      <c s="4" r="A43" t="s">
        <v>77</v>
      </c>
      <c s="6" r="B43" t="n">
        <v>-2529814</v>
      </c>
    </row>
    <row spans="1:3" r="44">
      <c s="4" r="A44" t="s">
        <v>79</v>
      </c>
      <c s="6" r="B44" t="n">
        <v>-1030667</v>
      </c>
    </row>
    <row spans="1:3" r="45">
      <c s="4" r="A45" t="s">
        <v>80</v>
      </c>
      <c s="6" r="B45" t="n">
        <v>119089</v>
      </c>
    </row>
    <row spans="1:3" r="46">
      <c s="4" r="A46" t="s">
        <v>277</v>
      </c>
      <c s="6" r="B46" t="n">
        <v>-911578</v>
      </c>
    </row>
    <row spans="1:3" r="47">
      <c s="4" r="A47" t="s">
        <v>82</v>
      </c>
      <c s="7" r="B47" t="n">
        <v>-3441392</v>
      </c>
    </row>
    <row spans="1:3" r="48">
      <c s="4" r="A48" t="s">
        <v>293</v>
      </c>
      <c s="4" r="B48" t="s">
        <v>29</v>
      </c>
    </row>
    <row spans="1:3" r="49">
      <c s="4" r="A49" t="s">
        <v>84</v>
      </c>
      <c s="7" r="B49" t="n">
        <v>-3441392</v>
      </c>
    </row>
    <row spans="1:3" r="50">
      <c s="4" r="A50" t="s">
        <v>86</v>
      </c>
      <c s="7" r="B50" t="n">
        <v>712364</v>
      </c>
    </row>
    <row spans="1:3" r="51">
      <c s="4" r="A51" t="s">
        <v>299</v>
      </c>
      <c s="4" r="B51" t="s">
        <v>29</v>
      </c>
    </row>
    <row spans="1:3" r="52">
      <c s="4" r="A52" t="s">
        <v>87</v>
      </c>
      <c s="7" r="B52" t="n">
        <v>712364</v>
      </c>
    </row>
    <row spans="1:3" r="53">
      <c s="4" r="A53" t="s">
        <v>294</v>
      </c>
      <c s="6" r="B53" t="n">
        <v>-2729028</v>
      </c>
    </row>
    <row spans="1:3" r="54">
      <c s="4" r="A54" t="s">
        <v>295</v>
      </c>
      <c s="6" r="B54" t="n">
        <v>-109638</v>
      </c>
    </row>
    <row spans="1:3" r="55">
      <c s="4" r="A55" t="s">
        <v>253</v>
      </c>
      <c s="6" r="B55" t="n">
        <v>-2619390</v>
      </c>
    </row>
    <row spans="1:3" r="56">
      <c s="4" r="A56" t="s">
        <v>296</v>
      </c>
      <c s="6" r="B56" t="n">
        <v>137268</v>
      </c>
    </row>
    <row spans="1:3" r="57">
      <c s="4" r="A57" t="s">
        <v>297</v>
      </c>
      <c s="6" r="B57" t="n">
        <v>-2756658</v>
      </c>
    </row>
    <row spans="1:3" r="58">
      <c s="4" r="A58" t="s">
        <v>89</v>
      </c>
      <c s="6" r="B58" t="n">
        <v>-109638</v>
      </c>
    </row>
    <row spans="1:3" r="59">
      <c s="4" r="A59" t="s">
        <v>94</v>
      </c>
      <c s="6" r="B59" t="n">
        <v>90840</v>
      </c>
    </row>
    <row spans="1:3" r="60">
      <c s="4" r="A60" t="s">
        <v>95</v>
      </c>
      <c s="6" r="B60" t="n">
        <v>-18798</v>
      </c>
    </row>
    <row spans="1:3" r="61">
      <c s="4" r="A61" t="s">
        <v>253</v>
      </c>
      <c s="6" r="B61" t="n">
        <v>-2619390</v>
      </c>
    </row>
    <row spans="1:3" r="62">
      <c s="4" r="A62" t="s">
        <v>99</v>
      </c>
      <c s="6" r="B62" t="n">
        <v>-2619390</v>
      </c>
    </row>
    <row spans="1:3" r="63">
      <c s="4" r="A63" t="s">
        <v>91</v>
      </c>
      <c s="6" r="B63" t="n">
        <v>137268</v>
      </c>
    </row>
    <row spans="1:3" r="64">
      <c s="4" r="A64" t="s">
        <v>100</v>
      </c>
      <c s="7" r="B64" t="n">
        <v>-2756658</v>
      </c>
    </row>
    <row spans="1:3" r="65">
      <c s="4" r="A65" t="s">
        <v>300</v>
      </c>
    </row>
    <row spans="1:3" r="66">
      <c s="4" r="A66" t="s">
        <v>64</v>
      </c>
      <c s="4" r="B66" t="s">
        <v>29</v>
      </c>
    </row>
    <row spans="1:3" r="67">
      <c s="4" r="A67" t="s">
        <v>65</v>
      </c>
      <c s="7" r="B67" t="n">
        <v>14440</v>
      </c>
    </row>
    <row spans="1:3" r="68">
      <c s="4" r="A68" t="s">
        <v>66</v>
      </c>
      <c s="6" r="B68" t="n">
        <v>722472</v>
      </c>
    </row>
    <row spans="1:3" r="69">
      <c s="4" r="A69" t="s">
        <v>67</v>
      </c>
      <c s="6" r="B69" t="n">
        <v>736912</v>
      </c>
    </row>
    <row spans="1:3" r="70">
      <c s="4" r="A70" t="s">
        <v>68</v>
      </c>
      <c s="6" r="B70" t="n">
        <v>736912</v>
      </c>
    </row>
    <row spans="1:3" r="71">
      <c s="4" r="A71" t="s">
        <v>70</v>
      </c>
      <c s="6" r="B71" t="n">
        <v>12059</v>
      </c>
    </row>
    <row spans="1:3" r="72">
      <c s="4" r="A72" t="s">
        <v>71</v>
      </c>
      <c s="6" r="B72" t="n">
        <v>12059</v>
      </c>
    </row>
    <row spans="1:3" r="73">
      <c s="4" r="A73" t="s">
        <v>292</v>
      </c>
      <c s="6" r="B73" t="n">
        <v>724853</v>
      </c>
    </row>
    <row spans="1:3" r="74">
      <c s="4" r="A74" t="s">
        <v>74</v>
      </c>
      <c s="6" r="B74" t="n">
        <v>705592</v>
      </c>
    </row>
    <row spans="1:3" r="75">
      <c s="4" r="A75" t="s">
        <v>75</v>
      </c>
      <c s="6" r="B75" t="n">
        <v>1675498</v>
      </c>
    </row>
    <row spans="1:3" r="76">
      <c s="4" r="A76" t="s">
        <v>76</v>
      </c>
      <c s="6" r="B76" t="n">
        <v>2381090</v>
      </c>
    </row>
    <row spans="1:3" r="77">
      <c s="4" r="A77" t="s">
        <v>77</v>
      </c>
      <c s="6" r="B77" t="n">
        <v>-1656237</v>
      </c>
    </row>
    <row spans="1:3" r="78">
      <c s="4" r="A78" t="s">
        <v>79</v>
      </c>
      <c s="6" r="B78" t="n">
        <v>-963296</v>
      </c>
    </row>
    <row spans="1:3" r="79">
      <c s="4" r="A79" t="s">
        <v>80</v>
      </c>
      <c s="6" r="B79" t="n">
        <v>143</v>
      </c>
    </row>
    <row spans="1:3" r="80">
      <c s="4" r="A80" t="s">
        <v>277</v>
      </c>
      <c s="6" r="B80" t="n">
        <v>-963153</v>
      </c>
    </row>
    <row spans="1:3" r="81">
      <c s="4" r="A81" t="s">
        <v>82</v>
      </c>
      <c s="7" r="B81" t="n">
        <v>-2619390</v>
      </c>
    </row>
    <row spans="1:3" r="82">
      <c s="4" r="A82" t="s">
        <v>293</v>
      </c>
      <c s="4" r="B82" t="s">
        <v>29</v>
      </c>
    </row>
    <row spans="1:3" r="83">
      <c s="4" r="A83" t="s">
        <v>84</v>
      </c>
      <c s="7" r="B83" t="n">
        <v>-2619390</v>
      </c>
    </row>
    <row spans="1:3" r="84">
      <c s="4" r="A84" t="s">
        <v>86</v>
      </c>
      <c s="4" r="B84" t="s">
        <v>29</v>
      </c>
    </row>
    <row spans="1:3" r="85">
      <c s="4" r="A85" t="s">
        <v>299</v>
      </c>
      <c s="4" r="B85" t="s">
        <v>29</v>
      </c>
    </row>
    <row spans="1:3" r="86">
      <c s="4" r="A86" t="s">
        <v>87</v>
      </c>
      <c s="4" r="B86" t="s">
        <v>29</v>
      </c>
    </row>
    <row spans="1:3" r="87">
      <c s="4" r="A87" t="s">
        <v>294</v>
      </c>
      <c s="7" r="B87" t="n">
        <v>-2619390</v>
      </c>
    </row>
    <row spans="1:3" r="88">
      <c s="4" r="A88" t="s">
        <v>295</v>
      </c>
      <c s="4" r="B88" t="s">
        <v>29</v>
      </c>
    </row>
    <row spans="1:3" r="89">
      <c s="4" r="A89" t="s">
        <v>253</v>
      </c>
      <c s="7" r="B89" t="n">
        <v>-2619390</v>
      </c>
    </row>
    <row spans="1:3" r="90">
      <c s="4" r="A90" t="s">
        <v>296</v>
      </c>
      <c s="6" r="B90" t="n">
        <v>137268</v>
      </c>
    </row>
    <row spans="1:3" r="91">
      <c s="4" r="A91" t="s">
        <v>297</v>
      </c>
      <c s="7" r="B91" t="n">
        <v>-2756658</v>
      </c>
    </row>
    <row spans="1:3" r="92">
      <c s="4" r="A92" t="s">
        <v>89</v>
      </c>
      <c s="4" r="B92" t="s">
        <v>29</v>
      </c>
    </row>
    <row spans="1:3" r="93">
      <c s="4" r="A93" t="s">
        <v>94</v>
      </c>
      <c s="4" r="B93" t="s">
        <v>29</v>
      </c>
    </row>
    <row spans="1:3" r="94">
      <c s="4" r="A94" t="s">
        <v>95</v>
      </c>
      <c s="4" r="B94" t="s">
        <v>29</v>
      </c>
    </row>
    <row spans="1:3" r="95">
      <c s="4" r="A95" t="s">
        <v>253</v>
      </c>
      <c s="7" r="B95" t="n">
        <v>-2619390</v>
      </c>
    </row>
    <row spans="1:3" r="96">
      <c s="4" r="A96" t="s">
        <v>99</v>
      </c>
      <c s="6" r="B96" t="n">
        <v>-2619390</v>
      </c>
    </row>
    <row spans="1:3" r="97">
      <c s="4" r="A97" t="s">
        <v>91</v>
      </c>
      <c s="6" r="B97" t="n">
        <v>137268</v>
      </c>
    </row>
    <row spans="1:3" r="98">
      <c s="4" r="A98" t="s">
        <v>100</v>
      </c>
      <c s="6" r="B98" t="n">
        <v>-2759658</v>
      </c>
    </row>
    <row spans="1:3" r="99">
      <c s="4" r="A99" t="s">
        <v>301</v>
      </c>
    </row>
    <row spans="1:3" r="100">
      <c s="4" r="A100" t="s">
        <v>64</v>
      </c>
      <c s="6" r="B100" t="n">
        <v>-52211</v>
      </c>
    </row>
    <row spans="1:3" r="101">
      <c s="4" r="A101" t="s">
        <v>65</v>
      </c>
      <c s="7" r="B101" t="n">
        <v>9635645</v>
      </c>
    </row>
    <row spans="1:3" r="102">
      <c s="4" r="A102" t="s">
        <v>66</v>
      </c>
      <c s="4" r="B102" t="s">
        <v>29</v>
      </c>
    </row>
    <row spans="1:3" r="103">
      <c s="4" r="A103" t="s">
        <v>67</v>
      </c>
      <c s="7" r="B103" t="n">
        <v>9635645</v>
      </c>
    </row>
    <row spans="1:3" r="104">
      <c s="4" r="A104" t="s">
        <v>68</v>
      </c>
      <c s="6" r="B104" t="n">
        <v>9583434</v>
      </c>
    </row>
    <row spans="1:3" r="105">
      <c s="4" r="A105" t="s">
        <v>70</v>
      </c>
      <c s="6" r="B105" t="n">
        <v>8243461</v>
      </c>
    </row>
    <row spans="1:3" r="106">
      <c s="4" r="A106" t="s">
        <v>71</v>
      </c>
      <c s="6" r="B106" t="n">
        <v>8243461</v>
      </c>
    </row>
    <row spans="1:3" r="107">
      <c s="4" r="A107" t="s">
        <v>292</v>
      </c>
      <c s="6" r="B107" t="n">
        <v>1392184</v>
      </c>
    </row>
    <row spans="1:3" r="108">
      <c s="4" r="A108" t="s">
        <v>74</v>
      </c>
      <c s="6" r="B108" t="n">
        <v>341209</v>
      </c>
    </row>
    <row spans="1:3" r="109">
      <c s="4" r="A109" t="s">
        <v>75</v>
      </c>
      <c s="6" r="B109" t="n">
        <v>1157808</v>
      </c>
    </row>
    <row spans="1:3" r="110">
      <c s="4" r="A110" t="s">
        <v>76</v>
      </c>
      <c s="6" r="B110" t="n">
        <v>1499017</v>
      </c>
    </row>
    <row spans="1:3" r="111">
      <c s="4" r="A111" t="s">
        <v>77</v>
      </c>
      <c s="6" r="B111" t="n">
        <v>-159044</v>
      </c>
    </row>
    <row spans="1:3" r="112">
      <c s="4" r="A112" t="s">
        <v>79</v>
      </c>
      <c s="6" r="B112" t="n">
        <v>-676868</v>
      </c>
    </row>
    <row spans="1:3" r="113">
      <c s="4" r="A113" t="s">
        <v>80</v>
      </c>
      <c s="6" r="B113" t="n">
        <v>118946</v>
      </c>
    </row>
    <row spans="1:3" r="114">
      <c s="4" r="A114" t="s">
        <v>277</v>
      </c>
      <c s="6" r="B114" t="n">
        <v>-557922</v>
      </c>
    </row>
    <row spans="1:3" r="115">
      <c s="4" r="A115" t="s">
        <v>82</v>
      </c>
      <c s="7" r="B115" t="n">
        <v>-716966</v>
      </c>
    </row>
    <row spans="1:3" r="116">
      <c s="4" r="A116" t="s">
        <v>293</v>
      </c>
      <c s="4" r="B116" t="s">
        <v>29</v>
      </c>
    </row>
    <row spans="1:3" r="117">
      <c s="4" r="A117" t="s">
        <v>84</v>
      </c>
      <c s="7" r="B117" t="n">
        <v>-716966</v>
      </c>
    </row>
    <row spans="1:3" r="118">
      <c s="4" r="A118" t="s">
        <v>86</v>
      </c>
      <c s="7" r="B118" t="n">
        <v>607328</v>
      </c>
    </row>
    <row spans="1:3" r="119">
      <c s="4" r="A119" t="s">
        <v>299</v>
      </c>
      <c s="4" r="B119" t="s">
        <v>29</v>
      </c>
    </row>
    <row spans="1:3" r="120">
      <c s="4" r="A120" t="s">
        <v>87</v>
      </c>
      <c s="7" r="B120" t="n">
        <v>607328</v>
      </c>
    </row>
    <row spans="1:3" r="121">
      <c s="4" r="A121" t="s">
        <v>294</v>
      </c>
      <c s="6" r="B121" t="n">
        <v>-109638</v>
      </c>
    </row>
    <row spans="1:3" r="122">
      <c s="4" r="A122" t="s">
        <v>295</v>
      </c>
      <c s="7" r="B122" t="n">
        <v>-109638</v>
      </c>
    </row>
    <row spans="1:3" r="123">
      <c s="4" r="A123" t="s">
        <v>253</v>
      </c>
      <c s="4" r="B123" t="s">
        <v>29</v>
      </c>
    </row>
    <row spans="1:3" r="124">
      <c s="4" r="A124" t="s">
        <v>296</v>
      </c>
      <c s="4" r="B124" t="s">
        <v>29</v>
      </c>
    </row>
    <row spans="1:3" r="125">
      <c s="4" r="A125" t="s">
        <v>297</v>
      </c>
      <c s="4" r="B125" t="s">
        <v>29</v>
      </c>
    </row>
    <row spans="1:3" r="126">
      <c s="4" r="A126" t="s">
        <v>89</v>
      </c>
      <c s="7" r="B126" t="n">
        <v>-109638</v>
      </c>
    </row>
    <row spans="1:3" r="127">
      <c s="4" r="A127" t="s">
        <v>94</v>
      </c>
      <c s="6" r="B127" t="n">
        <v>90840</v>
      </c>
    </row>
    <row spans="1:3" r="128">
      <c s="4" r="A128" t="s">
        <v>95</v>
      </c>
      <c s="7" r="B128" t="n">
        <v>-18798</v>
      </c>
    </row>
    <row spans="1:3" r="129">
      <c s="4" r="A129" t="s">
        <v>253</v>
      </c>
      <c s="4" r="B129" t="s">
        <v>29</v>
      </c>
    </row>
    <row spans="1:3" r="130">
      <c s="4" r="A130" t="s">
        <v>99</v>
      </c>
      <c s="4" r="B130" t="s">
        <v>29</v>
      </c>
    </row>
    <row spans="1:3" r="131">
      <c s="4" r="A131" t="s">
        <v>91</v>
      </c>
      <c s="4" r="B131" t="s">
        <v>29</v>
      </c>
    </row>
    <row spans="1:3" r="132">
      <c s="4" r="A132" t="s">
        <v>100</v>
      </c>
      <c s="4" r="B132" t="s">
        <v>29</v>
      </c>
    </row>
    <row spans="1:3" r="133">
      <c s="4" r="A133" t="s">
        <v>302</v>
      </c>
    </row>
    <row spans="1:3" r="134">
      <c s="4" r="A134" t="s">
        <v>64</v>
      </c>
      <c s="4" r="B134" t="s">
        <v>29</v>
      </c>
    </row>
    <row spans="1:3" r="135">
      <c s="4" r="A135" t="s">
        <v>65</v>
      </c>
      <c s="4" r="B135" t="s">
        <v>29</v>
      </c>
    </row>
    <row spans="1:3" r="136">
      <c s="4" r="A136" t="s">
        <v>66</v>
      </c>
      <c s="7" r="B136" t="n">
        <v>-714533</v>
      </c>
    </row>
    <row spans="1:3" r="137">
      <c s="4" r="A137" t="s">
        <v>67</v>
      </c>
      <c s="6" r="B137" t="n">
        <v>-714533</v>
      </c>
    </row>
    <row spans="1:3" r="138">
      <c s="4" r="A138" t="s">
        <v>68</v>
      </c>
      <c s="7" r="B138" t="n">
        <v>-714533</v>
      </c>
    </row>
    <row spans="1:3" r="139">
      <c s="4" r="A139" t="s">
        <v>70</v>
      </c>
      <c s="4" r="B139" t="s">
        <v>29</v>
      </c>
    </row>
    <row spans="1:3" r="140">
      <c s="4" r="A140" t="s">
        <v>71</v>
      </c>
      <c s="4" r="B140" t="s">
        <v>29</v>
      </c>
    </row>
    <row spans="1:3" r="141">
      <c s="4" r="A141" t="s">
        <v>292</v>
      </c>
      <c s="7" r="B141" t="n">
        <v>-714533</v>
      </c>
    </row>
    <row spans="1:3" r="142">
      <c s="4" r="A142" t="s">
        <v>74</v>
      </c>
      <c s="4" r="B142" t="s">
        <v>29</v>
      </c>
    </row>
    <row spans="1:3" r="143">
      <c s="4" r="A143" t="s">
        <v>75</v>
      </c>
      <c s="4" r="B143" t="s">
        <v>29</v>
      </c>
    </row>
    <row spans="1:3" r="144">
      <c s="4" r="A144" t="s">
        <v>76</v>
      </c>
      <c s="4" r="B144" t="s">
        <v>29</v>
      </c>
    </row>
    <row spans="1:3" r="145">
      <c s="4" r="A145" t="s">
        <v>77</v>
      </c>
      <c s="7" r="B145" t="n">
        <v>-714533</v>
      </c>
    </row>
    <row spans="1:3" r="146">
      <c s="4" r="A146" t="s">
        <v>79</v>
      </c>
      <c s="7" r="B146" t="n">
        <v>609497</v>
      </c>
    </row>
    <row spans="1:3" r="147">
      <c s="4" r="A147" t="s">
        <v>80</v>
      </c>
      <c s="4" r="B147" t="s">
        <v>29</v>
      </c>
    </row>
    <row spans="1:3" r="148">
      <c s="4" r="A148" t="s">
        <v>277</v>
      </c>
      <c s="7" r="B148" t="n">
        <v>609497</v>
      </c>
    </row>
    <row spans="1:3" r="149">
      <c s="4" r="A149" t="s">
        <v>82</v>
      </c>
      <c s="7" r="B149" t="n">
        <v>-105036</v>
      </c>
    </row>
    <row spans="1:3" r="150">
      <c s="4" r="A150" t="s">
        <v>293</v>
      </c>
      <c s="4" r="B150" t="s">
        <v>29</v>
      </c>
    </row>
    <row spans="1:3" r="151">
      <c s="4" r="A151" t="s">
        <v>84</v>
      </c>
      <c s="7" r="B151" t="n">
        <v>-105036</v>
      </c>
    </row>
    <row spans="1:3" r="152">
      <c s="4" r="A152" t="s">
        <v>86</v>
      </c>
      <c s="7" r="B152" t="n">
        <v>105036</v>
      </c>
    </row>
    <row spans="1:3" r="153">
      <c s="4" r="A153" t="s">
        <v>299</v>
      </c>
      <c s="4" r="B153" t="s">
        <v>29</v>
      </c>
    </row>
    <row spans="1:3" r="154">
      <c s="4" r="A154" t="s">
        <v>87</v>
      </c>
      <c s="7" r="B154" t="n">
        <v>105036</v>
      </c>
    </row>
    <row spans="1:3" r="155">
      <c s="4" r="A155" t="s">
        <v>294</v>
      </c>
      <c s="4" r="B155" t="s">
        <v>29</v>
      </c>
    </row>
    <row spans="1:3" r="156">
      <c s="4" r="A156" t="s">
        <v>295</v>
      </c>
      <c s="4" r="B156" t="s">
        <v>29</v>
      </c>
    </row>
    <row spans="1:3" r="157">
      <c s="4" r="A157" t="s">
        <v>253</v>
      </c>
      <c s="4" r="B157" t="s">
        <v>29</v>
      </c>
    </row>
    <row spans="1:3" r="158">
      <c s="4" r="A158" t="s">
        <v>296</v>
      </c>
      <c s="4" r="B158" t="s">
        <v>29</v>
      </c>
    </row>
    <row spans="1:3" r="159">
      <c s="4" r="A159" t="s">
        <v>297</v>
      </c>
      <c s="4" r="B159" t="s">
        <v>29</v>
      </c>
    </row>
    <row spans="1:3" r="160">
      <c s="4" r="A160" t="s">
        <v>89</v>
      </c>
      <c s="4" r="B160" t="s">
        <v>29</v>
      </c>
    </row>
    <row spans="1:3" r="161">
      <c s="4" r="A161" t="s">
        <v>94</v>
      </c>
      <c s="4" r="B161" t="s">
        <v>29</v>
      </c>
    </row>
    <row spans="1:3" r="162">
      <c s="4" r="A162" t="s">
        <v>95</v>
      </c>
      <c s="4" r="B162" t="s">
        <v>29</v>
      </c>
    </row>
    <row spans="1:3" r="163">
      <c s="4" r="A163" t="s">
        <v>253</v>
      </c>
      <c s="4" r="B163" t="s">
        <v>29</v>
      </c>
    </row>
    <row spans="1:3" r="164">
      <c s="4" r="A164" t="s">
        <v>99</v>
      </c>
      <c s="4" r="B164" t="s">
        <v>29</v>
      </c>
    </row>
    <row spans="1:3" r="165">
      <c s="4" r="A165" t="s">
        <v>91</v>
      </c>
      <c s="4" r="B165" t="s">
        <v>29</v>
      </c>
    </row>
    <row spans="1:3" r="166">
      <c s="4" r="A166" t="s">
        <v>100</v>
      </c>
      <c s="4" r="B166" t="s">
        <v>2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r="A1" t="s">
        <v>303</v>
      </c>
      <c s="2" r="B1" t="s">
        <v>22</v>
      </c>
      <c s="2" r="C1" t="s">
        <v>23</v>
      </c>
    </row>
    <row spans="1:3" r="2">
      <c s="3" r="A2" t="s">
        <v>304</v>
      </c>
    </row>
    <row spans="1:3" r="3">
      <c s="4" r="A3" t="s">
        <v>305</v>
      </c>
      <c s="4" r="B3" t="s">
        <v>29</v>
      </c>
      <c s="7" r="C3" t="n">
        <v>2054584</v>
      </c>
    </row>
    <row spans="1:3" r="4">
      <c s="4" r="A4" t="s">
        <v>306</v>
      </c>
      <c s="4" r="B4" t="s">
        <v>29</v>
      </c>
      <c s="6" r="C4" t="n">
        <v>5992747</v>
      </c>
    </row>
    <row spans="1:3" r="5">
      <c s="4" r="A5" t="s">
        <v>307</v>
      </c>
      <c s="4" r="B5" t="s">
        <v>29</v>
      </c>
      <c s="6" r="C5" t="n">
        <v>8047331</v>
      </c>
    </row>
    <row spans="1:3" r="6">
      <c s="4" r="A6" t="s">
        <v>308</v>
      </c>
      <c s="7" r="B6" t="n">
        <v>63549</v>
      </c>
      <c s="7" r="C6" t="n">
        <v>246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6"/>
  </cols>
  <sheetData>
    <row spans="1:2" r="1">
      <c s="1" r="A1" t="s">
        <v>309</v>
      </c>
      <c s="2" r="B1" t="s">
        <v>310</v>
      </c>
    </row>
    <row spans="1:2" r="2">
      <c s="2" r="B2" t="s">
        <v>23</v>
      </c>
    </row>
    <row spans="1:2" r="3">
      <c s="4" r="A3" t="s">
        <v>311</v>
      </c>
    </row>
    <row spans="1:2" r="4">
      <c s="4" r="A4" t="s">
        <v>312</v>
      </c>
      <c s="4" r="B4" t="s">
        <v>31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01</v>
      </c>
      <c s="2" r="B1" t="s">
        <v>1</v>
      </c>
    </row>
    <row spans="1:3" r="2">
      <c s="2" r="B2" t="s">
        <v>22</v>
      </c>
      <c s="2" r="C2" t="s">
        <v>62</v>
      </c>
    </row>
    <row spans="1:3" r="3">
      <c s="3" r="A3" t="s">
        <v>102</v>
      </c>
    </row>
    <row spans="1:3" r="4">
      <c s="4" r="A4" t="s">
        <v>103</v>
      </c>
      <c s="7" r="B4" t="n">
        <v>-2729028</v>
      </c>
      <c s="7" r="C4" t="n">
        <v>832628</v>
      </c>
    </row>
    <row spans="1:3" r="5">
      <c s="4" r="A5" t="s">
        <v>104</v>
      </c>
      <c s="6" r="B5" t="n">
        <v>712364</v>
      </c>
      <c s="6" r="C5" t="n">
        <v>4566002</v>
      </c>
    </row>
    <row spans="1:3" r="6">
      <c s="4" r="A6" t="s">
        <v>84</v>
      </c>
      <c s="6" r="B6" t="n">
        <v>-3441392</v>
      </c>
      <c s="6" r="C6" t="n">
        <v>-3733374</v>
      </c>
    </row>
    <row spans="1:3" r="7">
      <c s="3" r="A7" t="s">
        <v>105</v>
      </c>
    </row>
    <row spans="1:3" r="8">
      <c s="4" r="A8" t="s">
        <v>106</v>
      </c>
      <c s="6" r="B8" t="n">
        <v>25196</v>
      </c>
      <c s="7" r="C8" t="n">
        <v>18125</v>
      </c>
    </row>
    <row spans="1:3" r="9">
      <c s="4" r="A9" t="s">
        <v>107</v>
      </c>
      <c s="6" r="B9" t="n">
        <v>435679</v>
      </c>
      <c s="4" r="C9" t="s">
        <v>29</v>
      </c>
    </row>
    <row spans="1:3" r="10">
      <c s="3" r="A10" t="s">
        <v>108</v>
      </c>
    </row>
    <row spans="1:3" r="11">
      <c s="4" r="A11" t="s">
        <v>109</v>
      </c>
      <c s="6" r="B11" t="n">
        <v>291104</v>
      </c>
      <c s="7" r="C11" t="n">
        <v>410796</v>
      </c>
    </row>
    <row spans="1:3" r="12">
      <c s="4" r="A12" t="s">
        <v>110</v>
      </c>
      <c s="6" r="B12" t="n">
        <v>-49</v>
      </c>
      <c s="4" r="C12" t="s">
        <v>29</v>
      </c>
    </row>
    <row spans="1:3" r="13">
      <c s="4" r="A13" t="s">
        <v>27</v>
      </c>
      <c s="6" r="B13" t="n">
        <v>-1364539</v>
      </c>
      <c s="7" r="C13" t="n">
        <v>-1627448</v>
      </c>
    </row>
    <row spans="1:3" r="14">
      <c s="4" r="A14" t="s">
        <v>30</v>
      </c>
      <c s="6" r="B14" t="n">
        <v>-289838</v>
      </c>
      <c s="7" r="C14" t="n">
        <v>3039</v>
      </c>
    </row>
    <row spans="1:3" r="15">
      <c s="4" r="A15" t="s">
        <v>111</v>
      </c>
      <c s="6" r="B15" t="n">
        <v>-140546</v>
      </c>
      <c s="4" r="C15" t="s">
        <v>29</v>
      </c>
    </row>
    <row spans="1:3" r="16">
      <c s="4" r="A16" t="s">
        <v>43</v>
      </c>
      <c s="6" r="B16" t="n">
        <v>725107</v>
      </c>
      <c s="7" r="C16" t="n">
        <v>1004604</v>
      </c>
    </row>
    <row spans="1:3" r="17">
      <c s="4" r="A17" t="s">
        <v>44</v>
      </c>
      <c s="6" r="B17" t="n">
        <v>97313</v>
      </c>
      <c s="7" r="C17" t="n">
        <v>247115</v>
      </c>
    </row>
    <row spans="1:3" r="18">
      <c s="4" r="A18" t="s">
        <v>45</v>
      </c>
      <c s="6" r="B18" t="n">
        <v>109353</v>
      </c>
      <c s="4" r="C18" t="s">
        <v>29</v>
      </c>
    </row>
    <row spans="1:3" r="19">
      <c s="4" r="A19" t="s">
        <v>46</v>
      </c>
      <c s="6" r="B19" t="n">
        <v>415379</v>
      </c>
      <c s="7" r="C19" t="n">
        <v>16716</v>
      </c>
    </row>
    <row spans="1:3" r="20">
      <c s="4" r="A20" t="s">
        <v>112</v>
      </c>
      <c s="6" r="B20" t="n">
        <v>-3137233</v>
      </c>
      <c s="6" r="C20" t="n">
        <v>-3660427</v>
      </c>
    </row>
    <row spans="1:3" r="21">
      <c s="4" r="A21" t="s">
        <v>113</v>
      </c>
      <c s="6" r="B21" t="n">
        <v>1747833</v>
      </c>
      <c s="6" r="C21" t="n">
        <v>9441048</v>
      </c>
    </row>
    <row spans="1:3" r="22">
      <c s="4" r="A22" t="s">
        <v>114</v>
      </c>
      <c s="6" r="B22" t="n">
        <v>-1389400</v>
      </c>
      <c s="6" r="C22" t="n">
        <v>5780621</v>
      </c>
    </row>
    <row spans="1:3" r="23">
      <c s="3" r="A23" t="s">
        <v>115</v>
      </c>
    </row>
    <row spans="1:3" r="24">
      <c s="4" r="A24" t="s">
        <v>116</v>
      </c>
      <c s="7" r="B24" t="n">
        <v>-16196</v>
      </c>
      <c s="6" r="C24" t="n">
        <v>-8870</v>
      </c>
    </row>
    <row spans="1:3" r="25">
      <c s="4" r="A25" t="s">
        <v>117</v>
      </c>
      <c s="4" r="B25" t="s">
        <v>29</v>
      </c>
      <c s="7" r="C25" t="n">
        <v>-2256014</v>
      </c>
    </row>
    <row spans="1:3" r="26">
      <c s="4" r="A26" t="s">
        <v>118</v>
      </c>
      <c s="7" r="B26" t="n">
        <v>1580578</v>
      </c>
      <c s="4" r="C26" t="s">
        <v>29</v>
      </c>
    </row>
    <row spans="1:3" r="27">
      <c s="4" r="A27" t="s">
        <v>119</v>
      </c>
      <c s="6" r="B27" t="n">
        <v>1564382</v>
      </c>
      <c s="7" r="C27" t="n">
        <v>-2264884</v>
      </c>
    </row>
    <row spans="1:3" r="28">
      <c s="4" r="A28" t="s">
        <v>120</v>
      </c>
      <c s="6" r="B28" t="n">
        <v>-162852</v>
      </c>
      <c s="6" r="C28" t="n">
        <v>-364785</v>
      </c>
    </row>
    <row spans="1:3" r="29">
      <c s="4" r="A29" t="s">
        <v>121</v>
      </c>
      <c s="7" r="B29" t="n">
        <v>1401530</v>
      </c>
      <c s="6" r="C29" t="n">
        <v>-2629669</v>
      </c>
    </row>
    <row spans="1:3" r="30">
      <c s="3" r="A30" t="s">
        <v>122</v>
      </c>
    </row>
    <row spans="1:3" r="31">
      <c s="4" r="A31" t="s">
        <v>123</v>
      </c>
      <c s="4" r="B31" t="s">
        <v>29</v>
      </c>
      <c s="6" r="C31" t="n">
        <v>-50579</v>
      </c>
    </row>
    <row spans="1:3" r="32">
      <c s="4" r="A32" t="s">
        <v>124</v>
      </c>
      <c s="7" r="B32" t="n">
        <v>4345420</v>
      </c>
      <c s="6" r="C32" t="n">
        <v>4884000</v>
      </c>
    </row>
    <row spans="1:3" r="33">
      <c s="4" r="A33" t="s">
        <v>125</v>
      </c>
      <c s="6" r="B33" t="n">
        <v>-3496586</v>
      </c>
      <c s="6" r="C33" t="n">
        <v>-3234445</v>
      </c>
    </row>
    <row spans="1:3" r="34">
      <c s="4" r="A34" t="s">
        <v>126</v>
      </c>
      <c s="6" r="B34" t="n">
        <v>1554155</v>
      </c>
      <c s="6" r="C34" t="n">
        <v>2541679</v>
      </c>
    </row>
    <row spans="1:3" r="35">
      <c s="4" r="A35" t="s">
        <v>127</v>
      </c>
      <c s="6" r="B35" t="n">
        <v>-903604</v>
      </c>
      <c s="6" r="C35" t="n">
        <v>-717106</v>
      </c>
    </row>
    <row spans="1:3" r="36">
      <c s="4" r="A36" t="s">
        <v>91</v>
      </c>
      <c s="6" r="B36" t="n">
        <v>-137268</v>
      </c>
      <c s="6" r="C36" t="n">
        <v>-91512</v>
      </c>
    </row>
    <row spans="1:3" r="37">
      <c s="4" r="A37" t="s">
        <v>128</v>
      </c>
      <c s="6" r="B37" t="n">
        <v>1362117</v>
      </c>
      <c s="6" r="C37" t="n">
        <v>3332037</v>
      </c>
    </row>
    <row spans="1:3" r="38">
      <c s="4" r="A38" t="s">
        <v>120</v>
      </c>
      <c s="6" r="B38" t="n">
        <v>-1103898</v>
      </c>
      <c s="6" r="C38" t="n">
        <v>-4458747</v>
      </c>
    </row>
    <row spans="1:3" r="39">
      <c s="4" r="A39" t="s">
        <v>129</v>
      </c>
      <c s="6" r="B39" t="n">
        <v>258219</v>
      </c>
      <c s="6" r="C39" t="n">
        <v>-1126710</v>
      </c>
    </row>
    <row spans="1:3" r="40">
      <c s="4" r="A40" t="s">
        <v>130</v>
      </c>
      <c s="6" r="B40" t="n">
        <v>270349</v>
      </c>
      <c s="6" r="C40" t="n">
        <v>2024242</v>
      </c>
    </row>
    <row spans="1:3" r="41">
      <c s="4" r="A41" t="s">
        <v>131</v>
      </c>
      <c s="6" r="B41" t="n">
        <v>-87104</v>
      </c>
      <c s="6" r="C41" t="n">
        <v>-25537</v>
      </c>
    </row>
    <row spans="1:3" r="42">
      <c s="3" r="A42" t="s">
        <v>25</v>
      </c>
    </row>
    <row spans="1:3" r="43">
      <c s="4" r="A43" t="s">
        <v>132</v>
      </c>
      <c s="6" r="B43" t="n">
        <v>1371167</v>
      </c>
      <c s="7" r="C43" t="n">
        <v>2397300</v>
      </c>
    </row>
    <row spans="1:3" r="44">
      <c s="4" r="A44" t="s">
        <v>133</v>
      </c>
      <c s="6" r="B44" t="n">
        <v>-1461200</v>
      </c>
      <c s="4" r="C44" t="s">
        <v>29</v>
      </c>
    </row>
    <row spans="1:3" r="45">
      <c s="4" r="A45" t="s">
        <v>134</v>
      </c>
      <c s="7" r="B45" t="n">
        <v>1227654</v>
      </c>
      <c s="7" r="C45" t="n">
        <v>4396005</v>
      </c>
    </row>
    <row spans="1:3" r="46">
      <c s="3" r="A46" t="s">
        <v>135</v>
      </c>
    </row>
    <row spans="1:3" r="47">
      <c s="4" r="A47" t="s">
        <v>136</v>
      </c>
      <c s="4" r="B47" t="s">
        <v>29</v>
      </c>
      <c s="6" r="C47" t="n">
        <v>45756</v>
      </c>
    </row>
    <row spans="1:3" r="48">
      <c s="4" r="A48" t="s">
        <v>137</v>
      </c>
      <c s="7" r="B48" t="n">
        <v>1143539</v>
      </c>
      <c s="6" r="C48" t="n">
        <v>1473122</v>
      </c>
    </row>
    <row spans="1:3" r="49">
      <c s="3" r="A49" t="s">
        <v>138</v>
      </c>
    </row>
    <row spans="1:3" r="50">
      <c s="4" r="A50" t="s">
        <v>139</v>
      </c>
      <c s="7" r="B50" t="n">
        <v>563854</v>
      </c>
      <c s="7" r="C50" t="n">
        <v>59659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s="1" r="A1" t="s">
        <v>314</v>
      </c>
      <c s="2" r="B1" t="s">
        <v>22</v>
      </c>
      <c s="2" r="C1" t="s">
        <v>23</v>
      </c>
    </row>
    <row spans="1:3" r="2">
      <c s="4" r="A2" t="s">
        <v>315</v>
      </c>
      <c s="7" r="B2" t="n">
        <v>143905</v>
      </c>
      <c s="7" r="C2" t="n">
        <v>3558316</v>
      </c>
    </row>
    <row spans="1:3" r="3">
      <c s="4" r="A3" t="s">
        <v>316</v>
      </c>
    </row>
    <row spans="1:3" r="4">
      <c s="4" r="A4" t="s">
        <v>315</v>
      </c>
      <c s="6" r="B4" t="n">
        <v>3725</v>
      </c>
      <c s="6" r="C4" t="n">
        <v>2278316</v>
      </c>
    </row>
    <row spans="1:3" r="5">
      <c s="4" r="A5" t="s">
        <v>317</v>
      </c>
    </row>
    <row spans="1:3" r="6">
      <c s="4" r="A6" t="s">
        <v>315</v>
      </c>
      <c s="6" r="B6" t="n">
        <v>10699</v>
      </c>
      <c s="7" r="C6" t="n">
        <v>1280000</v>
      </c>
    </row>
    <row spans="1:3" r="7">
      <c s="4" r="A7" t="s">
        <v>318</v>
      </c>
    </row>
    <row spans="1:3" r="8">
      <c s="4" r="A8" t="s">
        <v>315</v>
      </c>
      <c s="7" r="B8" t="n">
        <v>129481</v>
      </c>
      <c s="4" r="C8" t="s">
        <v>29</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5"/>
    <col customWidth="1" max="2" min="2" width="15"/>
    <col customWidth="1" max="3" min="3" width="14"/>
  </cols>
  <sheetData>
    <row spans="1:3" r="1">
      <c s="1" r="A1" t="s">
        <v>319</v>
      </c>
      <c s="2" r="B1" t="s">
        <v>1</v>
      </c>
    </row>
    <row spans="1:3" r="2">
      <c s="2" r="B2" t="s">
        <v>22</v>
      </c>
      <c s="2" r="C2" t="s">
        <v>62</v>
      </c>
    </row>
    <row spans="1:3" r="3">
      <c s="3" r="A3" t="s">
        <v>320</v>
      </c>
    </row>
    <row spans="1:3" r="4">
      <c s="4" r="A4" t="s">
        <v>321</v>
      </c>
      <c s="7" r="B4" t="n">
        <v>23000</v>
      </c>
      <c s="7" r="C4" t="n">
        <v>90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22</v>
      </c>
      <c s="2" r="B1" t="s">
        <v>22</v>
      </c>
      <c s="2" r="C1" t="s">
        <v>23</v>
      </c>
    </row>
    <row spans="1:3" r="2">
      <c s="4" r="A2" t="s">
        <v>323</v>
      </c>
      <c s="7" r="B2" t="n">
        <v>98173</v>
      </c>
      <c s="7" r="C2" t="n">
        <v>332996</v>
      </c>
    </row>
    <row spans="1:3" r="3">
      <c s="4" r="A3" t="s">
        <v>324</v>
      </c>
      <c s="6" r="B3" t="n">
        <v>-10180</v>
      </c>
      <c s="6" r="C3" t="n">
        <v>-115371</v>
      </c>
    </row>
    <row spans="1:3" r="4">
      <c s="4" r="A4" t="s">
        <v>325</v>
      </c>
      <c s="6" r="B4" t="n">
        <v>87993</v>
      </c>
      <c s="6" r="C4" t="n">
        <v>217625</v>
      </c>
    </row>
    <row spans="1:3" r="5">
      <c s="4" r="A5" t="s">
        <v>326</v>
      </c>
    </row>
    <row spans="1:3" r="6">
      <c s="4" r="A6" t="s">
        <v>323</v>
      </c>
      <c s="6" r="B6" t="n">
        <v>20129</v>
      </c>
      <c s="6" r="C6" t="n">
        <v>207725</v>
      </c>
    </row>
    <row spans="1:3" r="7">
      <c s="4" r="A7" t="s">
        <v>327</v>
      </c>
    </row>
    <row spans="1:3" r="8">
      <c s="4" r="A8" t="s">
        <v>323</v>
      </c>
      <c s="6" r="B8" t="n">
        <v>45076</v>
      </c>
      <c s="6" r="C8" t="n">
        <v>83156</v>
      </c>
    </row>
    <row spans="1:3" r="9">
      <c s="4" r="A9" t="s">
        <v>328</v>
      </c>
    </row>
    <row spans="1:3" r="10">
      <c s="4" r="A10" t="s">
        <v>323</v>
      </c>
      <c s="7" r="B10" t="n">
        <v>32968</v>
      </c>
      <c s="7" r="C10" t="n">
        <v>4211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40"/>
    <col customWidth="1" max="2" min="2" width="16"/>
    <col customWidth="1" max="3" min="3" width="14"/>
    <col customWidth="1" max="4" min="4" width="14"/>
  </cols>
  <sheetData>
    <row spans="1:4" r="1">
      <c s="1" r="A1" t="s">
        <v>329</v>
      </c>
      <c s="2" r="B1" t="s">
        <v>249</v>
      </c>
      <c s="2" r="C1" t="s">
        <v>22</v>
      </c>
      <c s="2" r="D1" t="s">
        <v>23</v>
      </c>
    </row>
    <row spans="1:4" r="2">
      <c s="3" r="A2" t="s">
        <v>178</v>
      </c>
    </row>
    <row spans="1:4" r="3">
      <c s="4" r="A3" t="s">
        <v>250</v>
      </c>
      <c s="7" r="B3" t="n">
        <v>22206000</v>
      </c>
      <c s="7" r="C3" t="n">
        <v>298000</v>
      </c>
      <c s="7" r="D3" t="n">
        <v>314000</v>
      </c>
    </row>
    <row spans="1:4" r="4">
      <c s="4" r="A4" t="s">
        <v>330</v>
      </c>
      <c s="4" r="B4" t="s">
        <v>331</v>
      </c>
      <c s="4" r="C4" t="s">
        <v>332</v>
      </c>
    </row>
    <row spans="1:4" r="5">
      <c s="4" r="A5" t="s">
        <v>333</v>
      </c>
      <c s="4" r="B5" t="s">
        <v>33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s="1" r="A1" t="s">
        <v>335</v>
      </c>
      <c s="2" r="B1" t="s">
        <v>22</v>
      </c>
      <c s="2" r="C1" t="s">
        <v>23</v>
      </c>
    </row>
    <row spans="1:3" r="2">
      <c s="4" r="A2" t="s">
        <v>336</v>
      </c>
      <c s="7" r="B2" t="n">
        <v>7704085</v>
      </c>
      <c s="7" r="C2" t="n">
        <v>8461853</v>
      </c>
    </row>
    <row spans="1:3" r="3">
      <c s="4" r="A3" t="s">
        <v>337</v>
      </c>
      <c s="6" r="B3" t="n">
        <v>10963523</v>
      </c>
      <c s="6" r="C3" t="n">
        <v>11786333</v>
      </c>
    </row>
    <row spans="1:3" r="4">
      <c s="4" r="A4" t="s">
        <v>147</v>
      </c>
      <c s="7" r="B4" t="n">
        <v>18667608</v>
      </c>
      <c s="7" r="C4" t="n">
        <v>20248186</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4"/>
    <col customWidth="1" max="5" min="5" width="14"/>
    <col customWidth="1" max="6" min="6" width="14"/>
  </cols>
  <sheetData>
    <row spans="1:6" r="1">
      <c s="1" r="A1" t="s">
        <v>338</v>
      </c>
      <c s="2" r="B1" t="s">
        <v>1</v>
      </c>
    </row>
    <row spans="1:6" r="2">
      <c s="2" r="B2" t="s">
        <v>22</v>
      </c>
      <c s="2" r="C2" t="s">
        <v>62</v>
      </c>
      <c s="2" r="D2" t="s">
        <v>23</v>
      </c>
      <c s="2" r="E2" t="s">
        <v>339</v>
      </c>
      <c s="2" r="F2" t="s">
        <v>340</v>
      </c>
    </row>
    <row spans="1:6" r="3">
      <c s="4" r="A3" t="s">
        <v>46</v>
      </c>
      <c s="7" r="B3" t="n">
        <v>1870652</v>
      </c>
      <c s="7" r="D3" t="n">
        <v>1502761</v>
      </c>
    </row>
    <row spans="1:6" r="4">
      <c s="4" r="A4" t="s">
        <v>341</v>
      </c>
    </row>
    <row spans="1:6" r="5">
      <c s="4" r="A5" t="s">
        <v>342</v>
      </c>
      <c s="7" r="E5" t="n">
        <v>75000000</v>
      </c>
      <c s="7" r="F5" t="n">
        <v>50000000</v>
      </c>
    </row>
    <row spans="1:6" r="6">
      <c s="4" r="A6" t="s">
        <v>343</v>
      </c>
    </row>
    <row spans="1:6" r="7">
      <c s="4" r="A7" t="s">
        <v>342</v>
      </c>
      <c s="6" r="B7" t="n">
        <v>25135049</v>
      </c>
    </row>
    <row spans="1:6" r="8">
      <c s="4" r="A8" t="s">
        <v>79</v>
      </c>
      <c s="6" r="B8" t="n">
        <v>564000</v>
      </c>
      <c s="7" r="C8" t="n">
        <v>597000</v>
      </c>
    </row>
    <row spans="1:6" r="9">
      <c s="4" r="A9" t="s">
        <v>46</v>
      </c>
      <c s="7" r="B9" t="n">
        <v>1871000</v>
      </c>
      <c s="7" r="D9" t="n">
        <v>1483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s="1" r="A1" t="s">
        <v>344</v>
      </c>
      <c s="2" r="B1" t="s">
        <v>22</v>
      </c>
      <c s="2" r="C1" t="s">
        <v>23</v>
      </c>
    </row>
    <row spans="1:3" r="2">
      <c s="4" r="A2" t="s">
        <v>345</v>
      </c>
      <c s="7" r="B2" t="n">
        <v>25135048</v>
      </c>
      <c s="7" r="C2" t="n">
        <v>25697203</v>
      </c>
    </row>
    <row spans="1:3" r="3">
      <c s="4" r="A3" t="s">
        <v>346</v>
      </c>
      <c s="6" r="B3" t="n">
        <v>694782</v>
      </c>
      <c s="6" r="C3" t="n">
        <v>729782</v>
      </c>
    </row>
    <row spans="1:3" r="4">
      <c s="4" r="A4" t="s">
        <v>347</v>
      </c>
      <c s="6" r="B4" t="n">
        <v>-397280</v>
      </c>
      <c s="6" r="C4" t="n">
        <v>-415757</v>
      </c>
    </row>
    <row spans="1:3" r="5">
      <c s="4" r="A5" t="s">
        <v>348</v>
      </c>
      <c s="6" r="B5" t="n">
        <v>297502</v>
      </c>
      <c s="6" r="C5" t="n">
        <v>314025</v>
      </c>
    </row>
    <row spans="1:3" r="6">
      <c s="4" r="A6" t="s">
        <v>349</v>
      </c>
      <c s="6" r="B6" t="n">
        <v>24837546</v>
      </c>
      <c s="6" r="C6" t="n">
        <v>25383178</v>
      </c>
    </row>
    <row spans="1:3" r="7">
      <c s="4" r="A7" t="s">
        <v>350</v>
      </c>
    </row>
    <row spans="1:3" r="8">
      <c s="4" r="A8" t="s">
        <v>346</v>
      </c>
      <c s="6" r="B8" t="n">
        <v>393990</v>
      </c>
      <c s="6" r="C8" t="n">
        <v>393990</v>
      </c>
    </row>
    <row spans="1:3" r="9">
      <c s="4" r="A9" t="s">
        <v>351</v>
      </c>
    </row>
    <row spans="1:3" r="10">
      <c s="4" r="A10" t="s">
        <v>346</v>
      </c>
      <c s="7" r="B10" t="n">
        <v>300792</v>
      </c>
      <c s="6" r="C10" t="n">
        <v>300792</v>
      </c>
    </row>
    <row spans="1:3" r="11">
      <c s="4" r="A11" t="s">
        <v>352</v>
      </c>
    </row>
    <row spans="1:3" r="12">
      <c s="4" r="A12" t="s">
        <v>346</v>
      </c>
      <c s="4" r="B12" t="s">
        <v>29</v>
      </c>
      <c s="6" r="C12" t="n">
        <v>35000</v>
      </c>
    </row>
    <row spans="1:3" r="13">
      <c s="4" r="A13" t="s">
        <v>353</v>
      </c>
    </row>
    <row spans="1:3" r="14">
      <c s="4" r="A14" t="s">
        <v>42</v>
      </c>
      <c s="7" r="B14" t="n">
        <v>25135048</v>
      </c>
      <c s="7" r="C14" t="n">
        <v>24484498</v>
      </c>
    </row>
    <row spans="1:3" r="15">
      <c s="4" r="A15" t="s">
        <v>354</v>
      </c>
      <c s="4" r="B15" t="s">
        <v>29</v>
      </c>
      <c s="4" r="C15" t="s">
        <v>29</v>
      </c>
    </row>
    <row spans="1:3" r="16">
      <c s="4" r="A16" t="s">
        <v>260</v>
      </c>
    </row>
    <row spans="1:3" r="17">
      <c s="4" r="A17" t="s">
        <v>42</v>
      </c>
      <c s="4" r="B17" t="s">
        <v>29</v>
      </c>
      <c s="4" r="C17" t="s">
        <v>29</v>
      </c>
    </row>
    <row spans="1:3" r="18">
      <c s="4" r="A18" t="s">
        <v>354</v>
      </c>
      <c s="4" r="B18" t="s">
        <v>29</v>
      </c>
      <c s="7" r="C18" t="n">
        <v>121270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70"/>
    <col customWidth="1" max="2" min="2" width="15"/>
    <col customWidth="1" max="3" min="3" width="14"/>
  </cols>
  <sheetData>
    <row spans="1:3" r="1">
      <c s="1" r="A1" t="s">
        <v>355</v>
      </c>
      <c s="2" r="B1" t="s">
        <v>1</v>
      </c>
    </row>
    <row spans="1:3" r="2">
      <c s="2" r="B2" t="s">
        <v>22</v>
      </c>
      <c s="2" r="C2" t="s">
        <v>249</v>
      </c>
    </row>
    <row spans="1:3" r="3">
      <c s="4" r="A3" t="s">
        <v>356</v>
      </c>
      <c s="7" r="B3" t="n">
        <v>25135049</v>
      </c>
    </row>
    <row spans="1:3" r="4">
      <c s="4" r="A4" t="s">
        <v>357</v>
      </c>
      <c s="4" r="B4" t="s">
        <v>332</v>
      </c>
      <c s="4" r="C4" t="s">
        <v>331</v>
      </c>
    </row>
    <row spans="1:3" r="5">
      <c s="4" r="A5" t="s">
        <v>358</v>
      </c>
      <c s="4" r="B5" t="s">
        <v>359</v>
      </c>
    </row>
    <row spans="1:3" r="6">
      <c s="4" r="A6" t="s">
        <v>360</v>
      </c>
    </row>
    <row spans="1:3" r="7">
      <c s="4" r="A7" t="s">
        <v>356</v>
      </c>
      <c s="7" r="B7" t="n">
        <v>366804</v>
      </c>
    </row>
    <row spans="1:3" r="8">
      <c s="4" r="A8" t="s">
        <v>357</v>
      </c>
      <c s="4" r="B8" t="s">
        <v>361</v>
      </c>
    </row>
    <row spans="1:3" r="9">
      <c s="4" r="A9" t="s">
        <v>362</v>
      </c>
    </row>
    <row spans="1:3" r="10">
      <c s="4" r="A10" t="s">
        <v>356</v>
      </c>
      <c s="7" r="B10" t="n">
        <v>389316</v>
      </c>
    </row>
    <row spans="1:3" r="11">
      <c s="4" r="A11" t="s">
        <v>357</v>
      </c>
      <c s="4" r="B11" t="s">
        <v>363</v>
      </c>
    </row>
    <row spans="1:3" r="12">
      <c s="4" r="A12" t="s">
        <v>364</v>
      </c>
    </row>
    <row spans="1:3" r="13">
      <c s="4" r="A13" t="s">
        <v>356</v>
      </c>
      <c s="7" r="B13" t="n">
        <v>6626214</v>
      </c>
    </row>
    <row spans="1:3" r="14">
      <c s="4" r="A14" t="s">
        <v>357</v>
      </c>
      <c s="4" r="B14" t="s">
        <v>365</v>
      </c>
    </row>
    <row spans="1:3" r="15">
      <c s="4" r="A15" t="s">
        <v>366</v>
      </c>
    </row>
    <row spans="1:3" r="16">
      <c s="4" r="A16" t="s">
        <v>356</v>
      </c>
      <c s="7" r="B16" t="n">
        <v>3853094</v>
      </c>
    </row>
    <row spans="1:3" r="17">
      <c s="4" r="A17" t="s">
        <v>357</v>
      </c>
      <c s="4" r="B17" t="s">
        <v>367</v>
      </c>
    </row>
    <row spans="1:3" r="18">
      <c s="4" r="A18" t="s">
        <v>368</v>
      </c>
    </row>
    <row spans="1:3" r="19">
      <c s="4" r="A19" t="s">
        <v>356</v>
      </c>
      <c s="7" r="B19" t="n">
        <v>4353830</v>
      </c>
    </row>
    <row spans="1:3" r="20">
      <c s="4" r="A20" t="s">
        <v>357</v>
      </c>
      <c s="4" r="B20" t="s">
        <v>369</v>
      </c>
    </row>
    <row spans="1:3" r="21">
      <c s="4" r="A21" t="s">
        <v>370</v>
      </c>
    </row>
    <row spans="1:3" r="22">
      <c s="4" r="A22" t="s">
        <v>356</v>
      </c>
      <c s="7" r="B22" t="n">
        <v>3836281</v>
      </c>
    </row>
    <row spans="1:3" r="23">
      <c s="4" r="A23" t="s">
        <v>357</v>
      </c>
      <c s="4" r="B23" t="s">
        <v>371</v>
      </c>
    </row>
    <row spans="1:3" r="24">
      <c s="4" r="A24" t="s">
        <v>372</v>
      </c>
    </row>
    <row spans="1:3" r="25">
      <c s="4" r="A25" t="s">
        <v>356</v>
      </c>
      <c s="7" r="B25" t="n">
        <v>3680905</v>
      </c>
    </row>
    <row spans="1:3" r="26">
      <c s="4" r="A26" t="s">
        <v>357</v>
      </c>
      <c s="4" r="B26" t="s">
        <v>373</v>
      </c>
    </row>
    <row spans="1:3" r="27">
      <c s="4" r="A27" t="s">
        <v>374</v>
      </c>
    </row>
    <row spans="1:3" r="28">
      <c s="4" r="A28" t="s">
        <v>356</v>
      </c>
      <c s="7" r="B28" t="n">
        <v>2028605</v>
      </c>
    </row>
    <row spans="1:3" r="29">
      <c s="4" r="A29" t="s">
        <v>357</v>
      </c>
      <c s="4" r="B29" t="s">
        <v>37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7"/>
    <col customWidth="1" max="2" min="2" width="64"/>
    <col customWidth="1" max="3" min="3" width="16"/>
  </cols>
  <sheetData>
    <row spans="1:3" r="1">
      <c s="1" r="A1" t="s">
        <v>376</v>
      </c>
      <c s="2" r="B1" t="s">
        <v>1</v>
      </c>
      <c s="2" r="C1" t="s">
        <v>310</v>
      </c>
    </row>
    <row spans="1:3" r="2">
      <c s="2" r="B2" t="s">
        <v>22</v>
      </c>
      <c s="2" r="C2" t="s">
        <v>23</v>
      </c>
    </row>
    <row spans="1:3" r="3">
      <c s="3" r="A3" t="s">
        <v>377</v>
      </c>
    </row>
    <row spans="1:3" r="4">
      <c s="4" r="A4" t="s">
        <v>378</v>
      </c>
      <c s="4" r="B4" t="s">
        <v>379</v>
      </c>
    </row>
    <row spans="1:3" r="5">
      <c s="4" r="A5" t="s">
        <v>380</v>
      </c>
      <c s="7" r="B5" t="n">
        <v>52000</v>
      </c>
      <c s="7" r="C5" t="n">
        <v>26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 customWidth="1" max="5" min="5" width="14"/>
    <col customWidth="1" max="6" min="6" width="14"/>
  </cols>
  <sheetData>
    <row spans="1:6" r="1">
      <c s="1" r="A1" t="s">
        <v>381</v>
      </c>
      <c s="2" r="B1" t="s">
        <v>382</v>
      </c>
      <c s="2" r="C1" t="s">
        <v>248</v>
      </c>
      <c s="2" r="D1" t="s">
        <v>22</v>
      </c>
      <c s="2" r="E1" t="s">
        <v>62</v>
      </c>
      <c s="2" r="F1" t="s">
        <v>23</v>
      </c>
    </row>
    <row spans="1:6" r="2">
      <c s="4" r="A2" t="s">
        <v>383</v>
      </c>
      <c s="7" r="D2" t="n">
        <v>436000</v>
      </c>
      <c s="7" r="E2" t="n">
        <v>0</v>
      </c>
    </row>
    <row spans="1:6" r="3">
      <c s="4" r="A3" t="s">
        <v>384</v>
      </c>
      <c s="7" r="D3" t="n">
        <v>87000</v>
      </c>
      <c s="7" r="E3" t="n">
        <v>0</v>
      </c>
    </row>
    <row spans="1:6" r="4">
      <c s="4" r="A4" t="s">
        <v>385</v>
      </c>
      <c s="4" r="D4" t="s">
        <v>386</v>
      </c>
    </row>
    <row spans="1:6" r="5">
      <c s="4" r="A5" t="s">
        <v>387</v>
      </c>
    </row>
    <row spans="1:6" r="6">
      <c s="4" r="A6" t="s">
        <v>388</v>
      </c>
      <c s="6" r="B6" t="n">
        <v>4410</v>
      </c>
      <c s="6" r="C6" t="n">
        <v>6064</v>
      </c>
      <c s="6" r="D6" t="n">
        <v>4410</v>
      </c>
      <c s="4" r="F6" t="s">
        <v>29</v>
      </c>
    </row>
    <row spans="1:6" r="7">
      <c s="4" r="A7" t="s">
        <v>389</v>
      </c>
      <c s="4" r="C7" t="s">
        <v>259</v>
      </c>
    </row>
    <row spans="1:6" r="8">
      <c s="4" r="A8" t="s">
        <v>390</v>
      </c>
      <c s="4" r="B8" t="s">
        <v>391</v>
      </c>
    </row>
    <row spans="1:6" r="9">
      <c s="4" r="A9" t="s">
        <v>392</v>
      </c>
      <c s="7" r="D9" t="n">
        <v>119</v>
      </c>
    </row>
    <row spans="1:6" r="10">
      <c s="4" r="A10" t="s">
        <v>393</v>
      </c>
      <c s="6" r="D10" t="n">
        <v>734</v>
      </c>
    </row>
    <row spans="1:6" r="11">
      <c s="4" r="A11" t="s">
        <v>394</v>
      </c>
    </row>
    <row spans="1:6" r="12">
      <c s="4" r="A12" t="s">
        <v>390</v>
      </c>
      <c s="4" r="B12" t="s">
        <v>395</v>
      </c>
    </row>
    <row spans="1:6" r="13">
      <c s="4" r="A13" t="s">
        <v>141</v>
      </c>
    </row>
    <row spans="1:6" r="14">
      <c s="4" r="A14" t="s">
        <v>396</v>
      </c>
      <c s="7" r="D14" t="n">
        <v>137000</v>
      </c>
      <c s="7" r="F14" t="n">
        <v>549000</v>
      </c>
    </row>
    <row spans="1:6" r="15">
      <c s="4" r="A15" t="s">
        <v>142</v>
      </c>
    </row>
    <row spans="1:6" r="16">
      <c s="4" r="A16" t="s">
        <v>396</v>
      </c>
      <c s="7" r="D16" t="n">
        <v>0</v>
      </c>
      <c s="7" r="F16" t="n">
        <v>595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H15"/>
  <sheetViews>
    <sheetView workbookViewId="0">
      <selection activeCell="A1" sqref="A1"/>
    </sheetView>
  </sheetViews>
  <sheetFormatPr baseColWidth="10" defaultRowHeight="15"/>
  <cols>
    <col customWidth="1" max="1" min="1" width="74"/>
    <col customWidth="1" max="2" min="2" width="35"/>
    <col customWidth="1" max="3" min="3" width="33"/>
    <col customWidth="1" max="4" min="4" width="48"/>
    <col customWidth="1" max="5" min="5" width="40"/>
    <col customWidth="1" max="6" min="6" width="33"/>
    <col customWidth="1" max="7" min="7" width="80"/>
    <col customWidth="1" max="8" min="8" width="12"/>
  </cols>
  <sheetData>
    <row spans="1:8" r="1">
      <c s="1" r="A1" t="s">
        <v>140</v>
      </c>
      <c s="2" r="B1" t="s">
        <v>141</v>
      </c>
      <c s="2" r="C1" t="s">
        <v>142</v>
      </c>
      <c s="2" r="D1" t="s">
        <v>143</v>
      </c>
      <c s="2" r="E1" t="s">
        <v>144</v>
      </c>
      <c s="2" r="F1" t="s">
        <v>145</v>
      </c>
      <c s="2" r="G1" t="s">
        <v>146</v>
      </c>
      <c s="2" r="H1" t="s">
        <v>147</v>
      </c>
    </row>
    <row spans="1:8" r="2">
      <c s="4" r="A2" t="s">
        <v>148</v>
      </c>
      <c s="7" r="B2" t="n">
        <v>2745000</v>
      </c>
      <c s="7" r="C2" t="n">
        <v>-193624</v>
      </c>
      <c s="7" r="D2" t="n">
        <v>146749</v>
      </c>
      <c s="7" r="E2" t="n">
        <v>2698125</v>
      </c>
      <c s="4" r="F2" t="s">
        <v>29</v>
      </c>
      <c s="4" r="G2" t="s">
        <v>29</v>
      </c>
      <c s="7" r="H2" t="n">
        <v>2698125</v>
      </c>
    </row>
    <row spans="1:8" r="3">
      <c s="4" r="A3" t="s">
        <v>103</v>
      </c>
      <c s="4" r="B3" t="s">
        <v>29</v>
      </c>
      <c s="7" r="C3" t="n">
        <v>832628</v>
      </c>
      <c s="4" r="D3" t="s">
        <v>29</v>
      </c>
      <c s="6" r="E3" t="n">
        <v>832628</v>
      </c>
      <c s="4" r="F3" t="s">
        <v>29</v>
      </c>
      <c s="4" r="G3" t="s">
        <v>29</v>
      </c>
      <c s="6" r="H3" t="n">
        <v>832628</v>
      </c>
    </row>
    <row spans="1:8" r="4">
      <c s="4" r="A4" t="s">
        <v>149</v>
      </c>
      <c s="4" r="B4" t="s">
        <v>29</v>
      </c>
      <c s="4" r="C4" t="s">
        <v>29</v>
      </c>
      <c s="7" r="D4" t="n">
        <v>401989</v>
      </c>
      <c s="6" r="E4" t="n">
        <v>401989</v>
      </c>
      <c s="4" r="F4" t="s">
        <v>29</v>
      </c>
      <c s="4" r="G4" t="s">
        <v>29</v>
      </c>
      <c s="6" r="H4" t="n">
        <v>401989</v>
      </c>
    </row>
    <row spans="1:8" r="5">
      <c s="4" r="A5" t="s">
        <v>91</v>
      </c>
      <c s="4" r="B5" t="s">
        <v>29</v>
      </c>
      <c s="7" r="C5" t="n">
        <v>-137268</v>
      </c>
      <c s="4" r="D5" t="s">
        <v>29</v>
      </c>
      <c s="6" r="E5" t="n">
        <v>-137268</v>
      </c>
      <c s="4" r="F5" t="s">
        <v>29</v>
      </c>
      <c s="4" r="G5" t="s">
        <v>29</v>
      </c>
      <c s="6" r="H5" t="n">
        <v>-137268</v>
      </c>
    </row>
    <row spans="1:8" r="6">
      <c s="4" r="A6" t="s">
        <v>150</v>
      </c>
      <c s="4" r="B6" t="s">
        <v>29</v>
      </c>
      <c s="6" r="C6" t="n">
        <v>-4457000</v>
      </c>
      <c s="4" r="D6" t="s">
        <v>29</v>
      </c>
      <c s="6" r="E6" t="n">
        <v>-4457000</v>
      </c>
      <c s="4" r="F6" t="s">
        <v>29</v>
      </c>
      <c s="4" r="G6" t="s">
        <v>29</v>
      </c>
      <c s="7" r="H6" t="n">
        <v>-4457000</v>
      </c>
    </row>
    <row spans="1:8" r="7">
      <c s="4" r="A7" t="s">
        <v>151</v>
      </c>
      <c s="4" r="H7" t="s">
        <v>29</v>
      </c>
    </row>
    <row spans="1:8" r="8">
      <c s="4" r="A8" t="s">
        <v>152</v>
      </c>
      <c s="7" r="B8" t="n">
        <v>2745000</v>
      </c>
      <c s="6" r="C8" t="n">
        <v>-3955264</v>
      </c>
      <c s="7" r="D8" t="n">
        <v>548738</v>
      </c>
      <c s="6" r="E8" t="n">
        <v>-661526</v>
      </c>
      <c s="4" r="F8" t="s">
        <v>29</v>
      </c>
      <c s="4" r="G8" t="s">
        <v>29</v>
      </c>
      <c s="7" r="H8" t="n">
        <v>-661526</v>
      </c>
    </row>
    <row spans="1:8" r="9">
      <c s="4" r="A9" t="s">
        <v>153</v>
      </c>
      <c s="7" r="B9" t="n">
        <v>2745000</v>
      </c>
      <c s="6" r="C9" t="n">
        <v>-7499580</v>
      </c>
      <c s="4" r="D9" t="s">
        <v>29</v>
      </c>
      <c s="6" r="E9" t="n">
        <v>-4754580</v>
      </c>
      <c s="7" r="F9" t="n">
        <v>-3955159</v>
      </c>
      <c s="7" r="G9" t="n">
        <v>658772</v>
      </c>
      <c s="6" r="H9" t="n">
        <v>-8050967</v>
      </c>
    </row>
    <row spans="1:8" r="10">
      <c s="4" r="A10" t="s">
        <v>103</v>
      </c>
      <c s="4" r="B10" t="s">
        <v>29</v>
      </c>
      <c s="7" r="C10" t="n">
        <v>-2619391</v>
      </c>
      <c s="4" r="D10" t="s">
        <v>29</v>
      </c>
      <c s="7" r="E10" t="n">
        <v>-2619391</v>
      </c>
      <c s="7" r="F10" t="n">
        <v>-109637</v>
      </c>
      <c s="4" r="G10" t="s">
        <v>29</v>
      </c>
      <c s="6" r="H10" t="n">
        <v>-2729028</v>
      </c>
    </row>
    <row spans="1:8" r="11">
      <c s="4" r="A11" t="s">
        <v>149</v>
      </c>
      <c s="4" r="B11" t="s">
        <v>29</v>
      </c>
      <c s="4" r="C11" t="s">
        <v>29</v>
      </c>
      <c s="4" r="D11" t="s">
        <v>29</v>
      </c>
      <c s="4" r="E11" t="s">
        <v>29</v>
      </c>
      <c s="4" r="F11" t="s">
        <v>29</v>
      </c>
      <c s="7" r="G11" t="n">
        <v>90840</v>
      </c>
      <c s="6" r="H11" t="n">
        <v>90840</v>
      </c>
    </row>
    <row spans="1:8" r="12">
      <c s="4" r="A12" t="s">
        <v>91</v>
      </c>
      <c s="4" r="B12" t="s">
        <v>29</v>
      </c>
      <c s="7" r="C12" t="n">
        <v>-137268</v>
      </c>
      <c s="4" r="D12" t="s">
        <v>29</v>
      </c>
      <c s="7" r="E12" t="n">
        <v>-137268</v>
      </c>
      <c s="4" r="F12" t="s">
        <v>29</v>
      </c>
      <c s="4" r="G12" t="s">
        <v>29</v>
      </c>
      <c s="7" r="H12" t="n">
        <v>-137268</v>
      </c>
    </row>
    <row spans="1:8" r="13">
      <c s="4" r="A13" t="s">
        <v>154</v>
      </c>
      <c s="4" r="B13" t="s">
        <v>29</v>
      </c>
      <c s="6" r="C13" t="n">
        <v>435679</v>
      </c>
      <c s="4" r="D13" t="s">
        <v>29</v>
      </c>
      <c s="6" r="E13" t="n">
        <v>435679</v>
      </c>
      <c s="4" r="G13" t="s">
        <v>29</v>
      </c>
      <c s="6" r="H13" t="n">
        <v>435679</v>
      </c>
    </row>
    <row spans="1:8" r="14">
      <c s="4" r="A14" t="s">
        <v>151</v>
      </c>
      <c s="4" r="B14" t="s">
        <v>29</v>
      </c>
      <c s="4" r="C14" t="s">
        <v>29</v>
      </c>
      <c s="4" r="D14" t="s">
        <v>29</v>
      </c>
      <c s="4" r="E14" t="s">
        <v>29</v>
      </c>
      <c s="7" r="F14" t="n">
        <v>4064796</v>
      </c>
      <c s="7" r="G14" t="n">
        <v>-749612</v>
      </c>
      <c s="7" r="H14" t="n">
        <v>3315184</v>
      </c>
    </row>
    <row spans="1:8" r="15">
      <c s="4" r="A15" t="s">
        <v>155</v>
      </c>
      <c s="7" r="B15" t="n">
        <v>2745000</v>
      </c>
      <c s="7" r="C15" t="n">
        <v>-9820559</v>
      </c>
      <c s="4" r="D15" t="s">
        <v>29</v>
      </c>
      <c s="7" r="E15" t="n">
        <v>-7075559</v>
      </c>
      <c s="4" r="F15" t="s">
        <v>29</v>
      </c>
      <c s="4" r="G15" t="s">
        <v>29</v>
      </c>
      <c s="7" r="H15" t="n">
        <v>-707555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3"/>
    <col customWidth="1" max="2" min="2" width="80"/>
    <col customWidth="1" max="3" min="3" width="14"/>
    <col customWidth="1" max="4" min="4" width="14"/>
  </cols>
  <sheetData>
    <row spans="1:4" r="1">
      <c s="1" r="A1" t="s">
        <v>397</v>
      </c>
      <c s="2" r="C1" t="s">
        <v>22</v>
      </c>
      <c s="2" r="D1" t="s">
        <v>23</v>
      </c>
    </row>
    <row spans="1:4" r="2">
      <c s="4" r="A2" t="s">
        <v>398</v>
      </c>
    </row>
    <row spans="1:4" r="3">
      <c s="4" r="A3" t="s">
        <v>399</v>
      </c>
      <c s="6" r="C3" t="n">
        <v>496</v>
      </c>
      <c s="6" r="D3" t="n">
        <v>496</v>
      </c>
    </row>
    <row spans="1:4" r="4">
      <c s="4" r="A4" t="s">
        <v>400</v>
      </c>
      <c s="4" r="C4" t="s">
        <v>29</v>
      </c>
      <c s="6" r="D4" t="n">
        <v>6064</v>
      </c>
    </row>
    <row spans="1:4" r="5">
      <c s="4" r="A5" t="s">
        <v>147</v>
      </c>
      <c s="6" r="C5" t="n">
        <v>496</v>
      </c>
      <c s="6" r="D5" t="n">
        <v>6560</v>
      </c>
    </row>
    <row spans="1:4" r="6">
      <c s="4" r="A6" t="s">
        <v>401</v>
      </c>
    </row>
    <row spans="1:4" r="7">
      <c s="4" r="A7" t="s">
        <v>402</v>
      </c>
      <c s="4" r="B7" t="s">
        <v>403</v>
      </c>
      <c s="6" r="C7" t="n">
        <v>11024</v>
      </c>
      <c s="6" r="D7" t="n">
        <v>4960</v>
      </c>
    </row>
    <row spans="1:4" r="8">
      <c s="4" r="A8" t="s">
        <v>147</v>
      </c>
      <c s="6" r="C8" t="n">
        <v>11024</v>
      </c>
      <c s="6" r="D8" t="n">
        <v>4960</v>
      </c>
    </row>
    <row spans="1:4" r="9">
      <c r="A9" t="n"/>
    </row>
    <row spans="1:4" r="10">
      <c s="4" r="A10" t="s">
        <v>403</v>
      </c>
      <c s="4" r="B10" t="s">
        <v>404</v>
      </c>
    </row>
  </sheetData>
  <mergeCells count="3">
    <mergeCell ref="A1:B1"/>
    <mergeCell ref="A9:C9"/>
    <mergeCell ref="B10:C10"/>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0"/>
    <col customWidth="1" max="2" min="2" width="31"/>
  </cols>
  <sheetData>
    <row spans="1:2" r="1">
      <c s="1" r="A1" t="s">
        <v>405</v>
      </c>
      <c s="2" r="B1" t="s">
        <v>1</v>
      </c>
    </row>
    <row spans="1:2" r="2">
      <c s="2" r="B2" t="s">
        <v>406</v>
      </c>
    </row>
    <row spans="1:2" r="3">
      <c s="4" r="A3" t="s">
        <v>407</v>
      </c>
      <c s="7" r="B3" t="n">
        <v>1</v>
      </c>
    </row>
    <row spans="1:2" r="4">
      <c s="4" r="A4" t="s">
        <v>408</v>
      </c>
    </row>
    <row spans="1:2" r="5">
      <c s="4" r="A5" t="s">
        <v>409</v>
      </c>
      <c s="7" r="B5" t="n">
        <v>734</v>
      </c>
    </row>
    <row spans="1:2" r="6">
      <c s="4" r="A6" t="s">
        <v>410</v>
      </c>
    </row>
    <row spans="1:2" r="7">
      <c s="4" r="A7" t="s">
        <v>409</v>
      </c>
      <c s="7" r="B7" t="n">
        <v>36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80"/>
    <col customWidth="1" max="3" min="3" width="14"/>
  </cols>
  <sheetData>
    <row spans="1:3" r="1">
      <c s="1" r="A1" t="s">
        <v>411</v>
      </c>
      <c s="2" r="B1" t="s">
        <v>1</v>
      </c>
    </row>
    <row spans="1:3" r="2">
      <c s="2" r="B2" t="s">
        <v>22</v>
      </c>
      <c s="2" r="C2" t="s">
        <v>23</v>
      </c>
    </row>
    <row spans="1:3" r="3">
      <c s="4" r="A3" t="s">
        <v>412</v>
      </c>
      <c s="4" r="B3" t="s">
        <v>413</v>
      </c>
    </row>
    <row spans="1:3" r="4">
      <c s="4" r="A4" t="s">
        <v>414</v>
      </c>
      <c s="7" r="B4" t="n">
        <v>129481</v>
      </c>
    </row>
    <row spans="1:3" r="5">
      <c s="4" r="A5" t="s">
        <v>415</v>
      </c>
    </row>
    <row spans="1:3" r="6">
      <c s="4" r="A6" t="s">
        <v>250</v>
      </c>
      <c s="7" r="B6" t="n">
        <v>18667608</v>
      </c>
      <c s="7" r="C6" t="n">
        <v>2024818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231"/>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4"/>
    <col customWidth="1" max="5" min="5" width="14"/>
  </cols>
  <sheetData>
    <row spans="1:5" r="1">
      <c s="1" r="A1" t="s">
        <v>416</v>
      </c>
      <c s="2" r="B1" t="s">
        <v>1</v>
      </c>
    </row>
    <row spans="1:5" r="2">
      <c s="2" r="B2" t="s">
        <v>22</v>
      </c>
      <c s="2" r="C2" t="s">
        <v>62</v>
      </c>
      <c s="2" r="D2" t="s">
        <v>23</v>
      </c>
      <c s="2" r="E2" t="s">
        <v>417</v>
      </c>
    </row>
    <row spans="1:5" r="3">
      <c s="4" r="A3" t="s">
        <v>418</v>
      </c>
      <c s="7" r="B3" t="n">
        <v>-52211</v>
      </c>
      <c s="7" r="C3" t="n">
        <v>83900</v>
      </c>
    </row>
    <row spans="1:5" r="4">
      <c s="4" r="A4" t="s">
        <v>65</v>
      </c>
      <c s="6" r="B4" t="n">
        <v>9650085</v>
      </c>
      <c s="7" r="C4" t="n">
        <v>5377109</v>
      </c>
    </row>
    <row spans="1:5" r="5">
      <c s="4" r="A5" t="s">
        <v>66</v>
      </c>
      <c s="6" r="B5" t="n">
        <v>7939</v>
      </c>
      <c s="4" r="C5" t="s">
        <v>29</v>
      </c>
    </row>
    <row spans="1:5" r="6">
      <c s="4" r="A6" t="s">
        <v>276</v>
      </c>
      <c s="6" r="B6" t="n">
        <v>9605813</v>
      </c>
      <c s="7" r="C6" t="n">
        <v>5461009</v>
      </c>
    </row>
    <row spans="1:5" r="7">
      <c s="4" r="A7" t="s">
        <v>70</v>
      </c>
      <c s="6" r="B7" t="n">
        <v>8255520</v>
      </c>
      <c s="6" r="C7" t="n">
        <v>6223221</v>
      </c>
    </row>
    <row spans="1:5" r="8">
      <c s="4" r="A8" t="s">
        <v>74</v>
      </c>
      <c s="6" r="B8" t="n">
        <v>1046801</v>
      </c>
      <c s="6" r="C8" t="n">
        <v>245899</v>
      </c>
    </row>
    <row spans="1:5" r="9">
      <c s="4" r="A9" t="s">
        <v>75</v>
      </c>
      <c s="6" r="B9" t="n">
        <v>2833306</v>
      </c>
      <c s="6" r="C9" t="n">
        <v>2065114</v>
      </c>
    </row>
    <row spans="1:5" r="10">
      <c s="4" r="A10" t="s">
        <v>419</v>
      </c>
      <c s="6" r="B10" t="n">
        <v>12135627</v>
      </c>
      <c s="6" r="C10" t="n">
        <v>8534234</v>
      </c>
    </row>
    <row spans="1:5" r="11">
      <c s="4" r="A11" t="s">
        <v>420</v>
      </c>
      <c s="6" r="B11" t="n">
        <v>-2529814</v>
      </c>
      <c s="6" r="C11" t="n">
        <v>-3073225</v>
      </c>
    </row>
    <row spans="1:5" r="12">
      <c s="4" r="A12" t="s">
        <v>421</v>
      </c>
      <c s="6" r="B12" t="n">
        <v>16196</v>
      </c>
      <c s="6" r="C12" t="n">
        <v>8870</v>
      </c>
    </row>
    <row spans="1:5" r="13">
      <c s="4" r="A13" t="s">
        <v>25</v>
      </c>
      <c s="6" r="B13" t="n">
        <v>1227654</v>
      </c>
      <c s="7" r="D13" t="n">
        <v>1371167</v>
      </c>
    </row>
    <row spans="1:5" r="14">
      <c s="4" r="A14" t="s">
        <v>26</v>
      </c>
      <c s="6" r="B14" t="n">
        <v>63549</v>
      </c>
      <c s="6" r="D14" t="n">
        <v>246000</v>
      </c>
    </row>
    <row spans="1:5" r="15">
      <c s="4" r="A15" t="s">
        <v>27</v>
      </c>
      <c s="6" r="B15" t="n">
        <v>143905</v>
      </c>
      <c s="6" r="D15" t="n">
        <v>3558316</v>
      </c>
    </row>
    <row spans="1:5" r="16">
      <c s="4" r="A16" t="s">
        <v>422</v>
      </c>
      <c s="6" r="B16" t="n">
        <v>7704085</v>
      </c>
    </row>
    <row spans="1:5" r="17">
      <c s="4" r="A17" t="s">
        <v>31</v>
      </c>
      <c s="6" r="D17" t="n">
        <v>1800272</v>
      </c>
    </row>
    <row spans="1:5" r="18">
      <c s="4" r="A18" t="s">
        <v>423</v>
      </c>
      <c s="6" r="B18" t="n">
        <v>164584</v>
      </c>
      <c s="6" r="D18" t="n">
        <v>328253</v>
      </c>
    </row>
    <row spans="1:5" r="19">
      <c s="4" r="A19" t="s">
        <v>424</v>
      </c>
      <c s="6" r="D19" t="n">
        <v>11084264</v>
      </c>
    </row>
    <row spans="1:5" r="20">
      <c s="4" r="A20" t="s">
        <v>33</v>
      </c>
      <c s="6" r="B20" t="n">
        <v>9303777</v>
      </c>
      <c s="6" r="D20" t="n">
        <v>18142272</v>
      </c>
    </row>
    <row spans="1:5" r="21">
      <c s="4" r="A21" t="s">
        <v>34</v>
      </c>
      <c s="6" r="B21" t="n">
        <v>87993</v>
      </c>
      <c s="7" r="D21" t="n">
        <v>217625</v>
      </c>
    </row>
    <row spans="1:5" r="22">
      <c s="4" r="A22" t="s">
        <v>36</v>
      </c>
      <c s="6" r="B22" t="n">
        <v>10963523</v>
      </c>
    </row>
    <row spans="1:5" r="23">
      <c s="4" r="A23" t="s">
        <v>37</v>
      </c>
      <c s="6" r="B23" t="n">
        <v>140546</v>
      </c>
    </row>
    <row spans="1:5" r="24">
      <c s="4" r="A24" t="s">
        <v>35</v>
      </c>
      <c s="4" r="D24" t="s">
        <v>29</v>
      </c>
    </row>
    <row spans="1:5" r="25">
      <c s="4" r="A25" t="s">
        <v>38</v>
      </c>
      <c s="7" r="D25" t="n">
        <v>10325332</v>
      </c>
    </row>
    <row spans="1:5" r="26">
      <c s="4" r="A26" t="s">
        <v>39</v>
      </c>
      <c s="6" r="B26" t="n">
        <v>20495839</v>
      </c>
      <c s="6" r="D26" t="n">
        <v>28685229</v>
      </c>
    </row>
    <row spans="1:5" r="27">
      <c s="4" r="A27" t="s">
        <v>43</v>
      </c>
      <c s="6" r="B27" t="n">
        <v>741811</v>
      </c>
      <c s="6" r="D27" t="n">
        <v>2471355</v>
      </c>
    </row>
    <row spans="1:5" r="28">
      <c s="4" r="A28" t="s">
        <v>44</v>
      </c>
      <c s="6" r="B28" t="n">
        <v>12035</v>
      </c>
      <c s="7" r="D28" t="n">
        <v>2090227</v>
      </c>
    </row>
    <row spans="1:5" r="29">
      <c s="4" r="A29" t="s">
        <v>45</v>
      </c>
      <c s="6" r="B29" t="n">
        <v>109353</v>
      </c>
      <c s="4" r="D29" t="s">
        <v>29</v>
      </c>
    </row>
    <row spans="1:5" r="30">
      <c s="4" r="A30" t="s">
        <v>425</v>
      </c>
      <c s="6" r="B30" t="n">
        <v>1870652</v>
      </c>
      <c s="7" r="D30" t="n">
        <v>1502761</v>
      </c>
    </row>
    <row spans="1:5" r="31">
      <c s="4" r="A31" t="s">
        <v>288</v>
      </c>
      <c s="6" r="D31" t="n">
        <v>1212705</v>
      </c>
    </row>
    <row spans="1:5" r="32">
      <c s="4" r="A32" t="s">
        <v>42</v>
      </c>
      <c s="6" r="B32" t="n">
        <v>10652698</v>
      </c>
      <c s="6" r="D32" t="n">
        <v>10120175</v>
      </c>
    </row>
    <row spans="1:5" r="33">
      <c s="4" r="A33" t="s">
        <v>47</v>
      </c>
      <c s="6" r="D33" t="n">
        <v>5046443</v>
      </c>
    </row>
    <row spans="1:5" r="34">
      <c s="4" r="A34" t="s">
        <v>48</v>
      </c>
      <c s="6" r="B34" t="n">
        <v>13386549</v>
      </c>
      <c s="6" r="D34" t="n">
        <v>22443666</v>
      </c>
    </row>
    <row spans="1:5" r="35">
      <c s="4" r="A35" t="s">
        <v>42</v>
      </c>
      <c s="6" r="B35" t="n">
        <v>14184849</v>
      </c>
      <c s="6" r="D35" t="n">
        <v>14050298</v>
      </c>
    </row>
    <row spans="1:5" r="36">
      <c s="4" r="A36" t="s">
        <v>50</v>
      </c>
      <c s="6" r="D36" t="n">
        <v>242232</v>
      </c>
    </row>
    <row spans="1:5" r="37">
      <c s="4" r="A37" t="s">
        <v>51</v>
      </c>
      <c s="6" r="B37" t="n">
        <v>14184849</v>
      </c>
      <c s="6" r="D37" t="n">
        <v>14292530</v>
      </c>
    </row>
    <row spans="1:5" r="38">
      <c s="4" r="A38" t="s">
        <v>52</v>
      </c>
      <c s="7" r="B38" t="n">
        <v>27571398</v>
      </c>
      <c s="7" r="D38" t="n">
        <v>36736196</v>
      </c>
    </row>
    <row spans="1:5" r="39">
      <c s="4" r="A39" t="s">
        <v>426</v>
      </c>
      <c s="4" r="B39" t="s">
        <v>29</v>
      </c>
      <c s="4" r="D39" t="s">
        <v>29</v>
      </c>
    </row>
    <row spans="1:5" r="40">
      <c s="4" r="A40" t="s">
        <v>54</v>
      </c>
      <c s="7" r="B40" t="n">
        <v>2745000</v>
      </c>
      <c s="7" r="D40" t="n">
        <v>2745000</v>
      </c>
    </row>
    <row spans="1:5" r="41">
      <c s="4" r="A41" t="s">
        <v>55</v>
      </c>
      <c s="6" r="B41" t="n">
        <v>-9820559</v>
      </c>
      <c s="7" r="D41" t="n">
        <v>-7499580</v>
      </c>
    </row>
    <row spans="1:5" r="42">
      <c s="4" r="A42" t="s">
        <v>427</v>
      </c>
      <c s="4" r="D42" t="s">
        <v>29</v>
      </c>
    </row>
    <row spans="1:5" r="43">
      <c s="4" r="A43" t="s">
        <v>56</v>
      </c>
      <c s="7" r="B43" t="n">
        <v>-7075559</v>
      </c>
      <c s="7" r="D43" t="n">
        <v>-4754580</v>
      </c>
    </row>
    <row spans="1:5" r="44">
      <c s="4" r="A44" t="s">
        <v>428</v>
      </c>
      <c s="4" r="B44" t="s">
        <v>29</v>
      </c>
      <c s="6" r="D44" t="n">
        <v>-3955159</v>
      </c>
    </row>
    <row spans="1:5" r="45">
      <c s="4" r="A45" t="s">
        <v>427</v>
      </c>
      <c s="4" r="B45" t="s">
        <v>29</v>
      </c>
      <c s="6" r="D45" t="n">
        <v>658772</v>
      </c>
    </row>
    <row spans="1:5" r="46">
      <c s="4" r="A46" t="s">
        <v>59</v>
      </c>
      <c s="7" r="B46" t="n">
        <v>-7075559</v>
      </c>
      <c s="7" r="C46" t="n">
        <v>-661526</v>
      </c>
      <c s="6" r="D46" t="n">
        <v>-8050967</v>
      </c>
      <c s="7" r="E46" t="n">
        <v>2698125</v>
      </c>
    </row>
    <row spans="1:5" r="47">
      <c s="4" r="A47" t="s">
        <v>429</v>
      </c>
      <c s="7" r="B47" t="n">
        <v>20495839</v>
      </c>
      <c s="7" r="D47" t="n">
        <v>28685229</v>
      </c>
    </row>
    <row spans="1:5" r="48">
      <c s="4" r="A48" t="s">
        <v>430</v>
      </c>
    </row>
    <row spans="1:5" r="49">
      <c s="4" r="A49" t="s">
        <v>418</v>
      </c>
      <c s="4" r="B49" t="s">
        <v>29</v>
      </c>
      <c s="4" r="C49" t="s">
        <v>29</v>
      </c>
    </row>
    <row spans="1:5" r="50">
      <c s="4" r="A50" t="s">
        <v>65</v>
      </c>
      <c s="4" r="B50" t="s">
        <v>29</v>
      </c>
      <c s="4" r="C50" t="s">
        <v>29</v>
      </c>
    </row>
    <row spans="1:5" r="51">
      <c s="4" r="A51" t="s">
        <v>66</v>
      </c>
      <c s="7" r="B51" t="n">
        <v>722472</v>
      </c>
      <c s="7" r="C51" t="n">
        <v>660149</v>
      </c>
    </row>
    <row spans="1:5" r="52">
      <c s="4" r="A52" t="s">
        <v>276</v>
      </c>
      <c s="7" r="B52" t="n">
        <v>722472</v>
      </c>
      <c s="7" r="C52" t="n">
        <v>660149</v>
      </c>
    </row>
    <row spans="1:5" r="53">
      <c s="4" r="A53" t="s">
        <v>70</v>
      </c>
      <c s="4" r="B53" t="s">
        <v>29</v>
      </c>
      <c s="4" r="C53" t="s">
        <v>29</v>
      </c>
    </row>
    <row spans="1:5" r="54">
      <c s="4" r="A54" t="s">
        <v>74</v>
      </c>
      <c s="4" r="B54" t="s">
        <v>29</v>
      </c>
      <c s="4" r="C54" t="s">
        <v>29</v>
      </c>
    </row>
    <row spans="1:5" r="55">
      <c s="4" r="A55" t="s">
        <v>75</v>
      </c>
      <c s="4" r="B55" t="s">
        <v>29</v>
      </c>
      <c s="4" r="C55" t="s">
        <v>29</v>
      </c>
    </row>
    <row spans="1:5" r="56">
      <c s="4" r="A56" t="s">
        <v>419</v>
      </c>
      <c s="4" r="B56" t="s">
        <v>29</v>
      </c>
      <c s="4" r="C56" t="s">
        <v>29</v>
      </c>
    </row>
    <row spans="1:5" r="57">
      <c s="4" r="A57" t="s">
        <v>420</v>
      </c>
      <c s="7" r="B57" t="n">
        <v>722472</v>
      </c>
      <c s="7" r="C57" t="n">
        <v>660149</v>
      </c>
    </row>
    <row spans="1:5" r="58">
      <c s="4" r="A58" t="s">
        <v>421</v>
      </c>
      <c s="4" r="B58" t="s">
        <v>29</v>
      </c>
      <c s="4" r="C58" t="s">
        <v>29</v>
      </c>
    </row>
    <row spans="1:5" r="59">
      <c s="4" r="A59" t="s">
        <v>25</v>
      </c>
      <c s="4" r="B59" t="s">
        <v>29</v>
      </c>
      <c s="4" r="D59" t="s">
        <v>29</v>
      </c>
    </row>
    <row spans="1:5" r="60">
      <c s="4" r="A60" t="s">
        <v>26</v>
      </c>
      <c s="4" r="B60" t="s">
        <v>29</v>
      </c>
    </row>
    <row spans="1:5" r="61">
      <c s="4" r="A61" t="s">
        <v>27</v>
      </c>
      <c s="4" r="B61" t="s">
        <v>29</v>
      </c>
      <c s="7" r="D61" t="n">
        <v>258569</v>
      </c>
    </row>
    <row spans="1:5" r="62">
      <c s="4" r="A62" t="s">
        <v>422</v>
      </c>
      <c s="7" r="B62" t="n">
        <v>7704085</v>
      </c>
      <c s="7" r="D62" t="n">
        <v>8461853</v>
      </c>
    </row>
    <row spans="1:5" r="63">
      <c s="4" r="A63" t="s">
        <v>31</v>
      </c>
      <c s="4" r="D63" t="s">
        <v>29</v>
      </c>
    </row>
    <row spans="1:5" r="64">
      <c s="4" r="A64" t="s">
        <v>423</v>
      </c>
      <c s="4" r="B64" t="s">
        <v>29</v>
      </c>
      <c s="4" r="D64" t="s">
        <v>29</v>
      </c>
    </row>
    <row spans="1:5" r="65">
      <c s="4" r="A65" t="s">
        <v>424</v>
      </c>
      <c s="4" r="D65" t="s">
        <v>29</v>
      </c>
    </row>
    <row spans="1:5" r="66">
      <c s="4" r="A66" t="s">
        <v>33</v>
      </c>
      <c s="7" r="B66" t="n">
        <v>7704085</v>
      </c>
      <c s="7" r="D66" t="n">
        <v>8720422</v>
      </c>
    </row>
    <row spans="1:5" r="67">
      <c s="4" r="A67" t="s">
        <v>34</v>
      </c>
      <c s="4" r="B67" t="s">
        <v>29</v>
      </c>
      <c s="4" r="D67" t="s">
        <v>29</v>
      </c>
    </row>
    <row spans="1:5" r="68">
      <c s="4" r="A68" t="s">
        <v>36</v>
      </c>
      <c s="7" r="B68" t="n">
        <v>10963523</v>
      </c>
      <c s="7" r="D68" t="n">
        <v>11786333</v>
      </c>
    </row>
    <row spans="1:5" r="69">
      <c s="4" r="A69" t="s">
        <v>37</v>
      </c>
      <c s="6" r="B69" t="n">
        <v>140546</v>
      </c>
    </row>
    <row spans="1:5" r="70">
      <c s="4" r="A70" t="s">
        <v>35</v>
      </c>
      <c s="4" r="D70" t="s">
        <v>29</v>
      </c>
    </row>
    <row spans="1:5" r="71">
      <c s="4" r="A71" t="s">
        <v>38</v>
      </c>
      <c s="4" r="D71" t="s">
        <v>29</v>
      </c>
    </row>
    <row spans="1:5" r="72">
      <c s="4" r="A72" t="s">
        <v>39</v>
      </c>
      <c s="6" r="B72" t="n">
        <v>18808154</v>
      </c>
      <c s="7" r="D72" t="n">
        <v>20506755</v>
      </c>
    </row>
    <row spans="1:5" r="73">
      <c s="4" r="A73" t="s">
        <v>43</v>
      </c>
      <c s="7" r="B73" t="n">
        <v>269312</v>
      </c>
      <c s="7" r="D73" t="n">
        <v>269312</v>
      </c>
    </row>
    <row spans="1:5" r="74">
      <c s="4" r="A74" t="s">
        <v>44</v>
      </c>
      <c s="4" r="B74" t="s">
        <v>29</v>
      </c>
      <c s="4" r="D74" t="s">
        <v>29</v>
      </c>
    </row>
    <row spans="1:5" r="75">
      <c s="4" r="A75" t="s">
        <v>45</v>
      </c>
      <c s="4" r="B75" t="s">
        <v>29</v>
      </c>
    </row>
    <row spans="1:5" r="76">
      <c s="4" r="A76" t="s">
        <v>425</v>
      </c>
      <c s="7" r="B76" t="n">
        <v>1702468</v>
      </c>
      <c s="4" r="D76" t="s">
        <v>29</v>
      </c>
    </row>
    <row spans="1:5" r="77">
      <c s="4" r="A77" t="s">
        <v>288</v>
      </c>
      <c s="4" r="D77" t="s">
        <v>29</v>
      </c>
    </row>
    <row spans="1:5" r="78">
      <c s="4" r="A78" t="s">
        <v>42</v>
      </c>
      <c s="4" r="B78" t="s">
        <v>29</v>
      </c>
      <c s="4" r="D78" t="s">
        <v>29</v>
      </c>
    </row>
    <row spans="1:5" r="79">
      <c s="4" r="A79" t="s">
        <v>47</v>
      </c>
      <c s="4" r="D79" t="s">
        <v>29</v>
      </c>
    </row>
    <row spans="1:5" r="80">
      <c s="4" r="A80" t="s">
        <v>48</v>
      </c>
      <c s="7" r="B80" t="n">
        <v>1971780</v>
      </c>
      <c s="7" r="D80" t="n">
        <v>269312</v>
      </c>
    </row>
    <row spans="1:5" r="81">
      <c s="4" r="A81" t="s">
        <v>42</v>
      </c>
      <c s="4" r="B81" t="s">
        <v>29</v>
      </c>
      <c s="4" r="D81" t="s">
        <v>29</v>
      </c>
    </row>
    <row spans="1:5" r="82">
      <c s="4" r="A82" t="s">
        <v>50</v>
      </c>
      <c s="4" r="D82" t="s">
        <v>29</v>
      </c>
    </row>
    <row spans="1:5" r="83">
      <c s="4" r="A83" t="s">
        <v>51</v>
      </c>
      <c s="4" r="B83" t="s">
        <v>29</v>
      </c>
      <c s="4" r="D83" t="s">
        <v>29</v>
      </c>
    </row>
    <row spans="1:5" r="84">
      <c s="4" r="A84" t="s">
        <v>52</v>
      </c>
      <c s="7" r="B84" t="n">
        <v>1971780</v>
      </c>
      <c s="7" r="D84" t="n">
        <v>269312</v>
      </c>
    </row>
    <row spans="1:5" r="85">
      <c s="4" r="A85" t="s">
        <v>426</v>
      </c>
      <c s="7" r="B85" t="n">
        <v>16836374</v>
      </c>
      <c s="7" r="D85" t="n">
        <v>20237443</v>
      </c>
    </row>
    <row spans="1:5" r="86">
      <c s="4" r="A86" t="s">
        <v>54</v>
      </c>
      <c s="4" r="B86" t="s">
        <v>29</v>
      </c>
      <c s="4" r="D86" t="s">
        <v>29</v>
      </c>
    </row>
    <row spans="1:5" r="87">
      <c s="4" r="A87" t="s">
        <v>55</v>
      </c>
      <c s="4" r="B87" t="s">
        <v>29</v>
      </c>
      <c s="4" r="D87" t="s">
        <v>29</v>
      </c>
    </row>
    <row spans="1:5" r="88">
      <c s="4" r="A88" t="s">
        <v>427</v>
      </c>
      <c s="4" r="D88" t="s">
        <v>29</v>
      </c>
    </row>
    <row spans="1:5" r="89">
      <c s="4" r="A89" t="s">
        <v>56</v>
      </c>
      <c s="7" r="B89" t="n">
        <v>16836374</v>
      </c>
      <c s="7" r="D89" t="n">
        <v>20237443</v>
      </c>
    </row>
    <row spans="1:5" r="90">
      <c s="4" r="A90" t="s">
        <v>428</v>
      </c>
      <c s="4" r="B90" t="s">
        <v>29</v>
      </c>
      <c s="4" r="D90" t="s">
        <v>29</v>
      </c>
    </row>
    <row spans="1:5" r="91">
      <c s="4" r="A91" t="s">
        <v>427</v>
      </c>
      <c s="4" r="D91" t="s">
        <v>29</v>
      </c>
    </row>
    <row spans="1:5" r="92">
      <c s="4" r="A92" t="s">
        <v>59</v>
      </c>
      <c s="7" r="B92" t="n">
        <v>16836374</v>
      </c>
      <c s="7" r="D92" t="n">
        <v>20237443</v>
      </c>
    </row>
    <row spans="1:5" r="93">
      <c s="4" r="A93" t="s">
        <v>429</v>
      </c>
      <c s="7" r="B93" t="n">
        <v>18808154</v>
      </c>
      <c s="6" r="D93" t="n">
        <v>20506755</v>
      </c>
    </row>
    <row spans="1:5" r="94">
      <c s="4" r="A94" t="s">
        <v>431</v>
      </c>
    </row>
    <row spans="1:5" r="95">
      <c s="4" r="A95" t="s">
        <v>418</v>
      </c>
      <c s="4" r="B95" t="s">
        <v>29</v>
      </c>
      <c s="4" r="C95" t="s">
        <v>29</v>
      </c>
    </row>
    <row spans="1:5" r="96">
      <c s="4" r="A96" t="s">
        <v>65</v>
      </c>
      <c s="7" r="B96" t="n">
        <v>14440</v>
      </c>
      <c s="4" r="C96" t="s">
        <v>29</v>
      </c>
    </row>
    <row spans="1:5" r="97">
      <c s="4" r="A97" t="s">
        <v>66</v>
      </c>
      <c s="4" r="B97" t="s">
        <v>29</v>
      </c>
      <c s="4" r="C97" t="s">
        <v>29</v>
      </c>
    </row>
    <row spans="1:5" r="98">
      <c s="4" r="A98" t="s">
        <v>276</v>
      </c>
      <c s="7" r="B98" t="n">
        <v>14440</v>
      </c>
      <c s="4" r="C98" t="s">
        <v>29</v>
      </c>
    </row>
    <row spans="1:5" r="99">
      <c s="4" r="A99" t="s">
        <v>70</v>
      </c>
      <c s="6" r="B99" t="n">
        <v>12059</v>
      </c>
      <c s="4" r="C99" t="s">
        <v>29</v>
      </c>
    </row>
    <row spans="1:5" r="100">
      <c s="4" r="A100" t="s">
        <v>74</v>
      </c>
      <c s="6" r="B100" t="n">
        <v>634517</v>
      </c>
      <c s="4" r="C100" t="s">
        <v>29</v>
      </c>
    </row>
    <row spans="1:5" r="101">
      <c s="4" r="A101" t="s">
        <v>75</v>
      </c>
      <c s="6" r="B101" t="n">
        <v>30907</v>
      </c>
      <c s="4" r="C101" t="s">
        <v>29</v>
      </c>
    </row>
    <row spans="1:5" r="102">
      <c s="4" r="A102" t="s">
        <v>419</v>
      </c>
      <c s="6" r="B102" t="n">
        <v>677483</v>
      </c>
    </row>
    <row spans="1:5" r="103">
      <c s="4" r="A103" t="s">
        <v>420</v>
      </c>
      <c s="6" r="B103" t="n">
        <v>-663043</v>
      </c>
      <c s="4" r="C103" t="s">
        <v>29</v>
      </c>
    </row>
    <row spans="1:5" r="104">
      <c s="4" r="A104" t="s">
        <v>421</v>
      </c>
      <c s="6" r="B104" t="n">
        <v>4628</v>
      </c>
      <c s="4" r="C104" t="s">
        <v>29</v>
      </c>
    </row>
    <row spans="1:5" r="105">
      <c s="4" r="A105" t="s">
        <v>25</v>
      </c>
      <c s="6" r="B105" t="n">
        <v>1786</v>
      </c>
      <c s="7" r="D105" t="n">
        <v>100965</v>
      </c>
    </row>
    <row spans="1:5" r="106">
      <c s="4" r="A106" t="s">
        <v>26</v>
      </c>
      <c s="6" r="B106" t="n">
        <v>63549</v>
      </c>
    </row>
    <row spans="1:5" r="107">
      <c s="4" r="A107" t="s">
        <v>27</v>
      </c>
      <c s="7" r="B107" t="n">
        <v>14424</v>
      </c>
      <c s="4" r="D107" t="s">
        <v>29</v>
      </c>
    </row>
    <row spans="1:5" r="108">
      <c s="4" r="A108" t="s">
        <v>422</v>
      </c>
      <c s="4" r="B108" t="s">
        <v>29</v>
      </c>
      <c s="4" r="D108" t="s">
        <v>29</v>
      </c>
    </row>
    <row spans="1:5" r="109">
      <c s="4" r="A109" t="s">
        <v>31</v>
      </c>
      <c s="4" r="D109" t="s">
        <v>29</v>
      </c>
    </row>
    <row spans="1:5" r="110">
      <c s="4" r="A110" t="s">
        <v>423</v>
      </c>
      <c s="7" r="B110" t="n">
        <v>132032</v>
      </c>
      <c s="7" r="D110" t="n">
        <v>75793</v>
      </c>
    </row>
    <row spans="1:5" r="111">
      <c s="4" r="A111" t="s">
        <v>424</v>
      </c>
      <c s="4" r="D111" t="s">
        <v>29</v>
      </c>
    </row>
    <row spans="1:5" r="112">
      <c s="4" r="A112" t="s">
        <v>33</v>
      </c>
      <c s="7" r="B112" t="n">
        <v>211791</v>
      </c>
      <c s="7" r="D112" t="n">
        <v>176758</v>
      </c>
    </row>
    <row spans="1:5" r="113">
      <c s="4" r="A113" t="s">
        <v>34</v>
      </c>
      <c s="4" r="B113" t="s">
        <v>29</v>
      </c>
      <c s="4" r="D113" t="s">
        <v>29</v>
      </c>
    </row>
    <row spans="1:5" r="114">
      <c s="4" r="A114" t="s">
        <v>36</v>
      </c>
      <c s="4" r="B114" t="s">
        <v>29</v>
      </c>
      <c s="4" r="D114" t="s">
        <v>29</v>
      </c>
    </row>
    <row spans="1:5" r="115">
      <c s="4" r="A115" t="s">
        <v>37</v>
      </c>
      <c s="4" r="B115" t="s">
        <v>29</v>
      </c>
    </row>
    <row spans="1:5" r="116">
      <c s="4" r="A116" t="s">
        <v>35</v>
      </c>
      <c s="4" r="D116" t="s">
        <v>29</v>
      </c>
    </row>
    <row spans="1:5" r="117">
      <c s="4" r="A117" t="s">
        <v>38</v>
      </c>
      <c s="4" r="D117" t="s">
        <v>29</v>
      </c>
    </row>
    <row spans="1:5" r="118">
      <c s="4" r="A118" t="s">
        <v>39</v>
      </c>
      <c s="7" r="B118" t="n">
        <v>211791</v>
      </c>
      <c s="7" r="D118" t="n">
        <v>176758</v>
      </c>
    </row>
    <row spans="1:5" r="119">
      <c s="4" r="A119" t="s">
        <v>43</v>
      </c>
      <c s="6" r="B119" t="n">
        <v>269927</v>
      </c>
      <c s="7" r="D119" t="n">
        <v>2925</v>
      </c>
    </row>
    <row spans="1:5" r="120">
      <c s="4" r="A120" t="s">
        <v>44</v>
      </c>
      <c s="7" r="B120" t="n">
        <v>12035</v>
      </c>
      <c s="4" r="D120" t="s">
        <v>29</v>
      </c>
    </row>
    <row spans="1:5" r="121">
      <c s="4" r="A121" t="s">
        <v>45</v>
      </c>
      <c s="4" r="B121" t="s">
        <v>29</v>
      </c>
    </row>
    <row spans="1:5" r="122">
      <c s="4" r="A122" t="s">
        <v>425</v>
      </c>
      <c s="4" r="B122" t="s">
        <v>29</v>
      </c>
      <c s="4" r="D122" t="s">
        <v>29</v>
      </c>
    </row>
    <row spans="1:5" r="123">
      <c s="4" r="A123" t="s">
        <v>288</v>
      </c>
      <c s="4" r="D123" t="s">
        <v>29</v>
      </c>
    </row>
    <row spans="1:5" r="124">
      <c s="4" r="A124" t="s">
        <v>42</v>
      </c>
      <c s="4" r="B124" t="s">
        <v>29</v>
      </c>
      <c s="4" r="D124" t="s">
        <v>29</v>
      </c>
    </row>
    <row spans="1:5" r="125">
      <c s="4" r="A125" t="s">
        <v>47</v>
      </c>
      <c s="4" r="D125" t="s">
        <v>29</v>
      </c>
    </row>
    <row spans="1:5" r="126">
      <c s="4" r="A126" t="s">
        <v>48</v>
      </c>
      <c s="7" r="B126" t="n">
        <v>281962</v>
      </c>
      <c s="7" r="D126" t="n">
        <v>2925</v>
      </c>
    </row>
    <row spans="1:5" r="127">
      <c s="4" r="A127" t="s">
        <v>42</v>
      </c>
      <c s="4" r="B127" t="s">
        <v>29</v>
      </c>
      <c s="4" r="D127" t="s">
        <v>29</v>
      </c>
    </row>
    <row spans="1:5" r="128">
      <c s="4" r="A128" t="s">
        <v>50</v>
      </c>
      <c s="4" r="D128" t="s">
        <v>29</v>
      </c>
    </row>
    <row spans="1:5" r="129">
      <c s="4" r="A129" t="s">
        <v>51</v>
      </c>
      <c s="4" r="B129" t="s">
        <v>29</v>
      </c>
      <c s="4" r="D129" t="s">
        <v>29</v>
      </c>
    </row>
    <row spans="1:5" r="130">
      <c s="4" r="A130" t="s">
        <v>52</v>
      </c>
      <c s="7" r="B130" t="n">
        <v>281962</v>
      </c>
      <c s="7" r="D130" t="n">
        <v>2925</v>
      </c>
    </row>
    <row spans="1:5" r="131">
      <c s="4" r="A131" t="s">
        <v>426</v>
      </c>
      <c s="7" r="B131" t="n">
        <v>610364</v>
      </c>
      <c s="7" r="D131" t="n">
        <v>191374</v>
      </c>
    </row>
    <row spans="1:5" r="132">
      <c s="4" r="A132" t="s">
        <v>54</v>
      </c>
      <c s="4" r="B132" t="s">
        <v>29</v>
      </c>
      <c s="4" r="D132" t="s">
        <v>29</v>
      </c>
    </row>
    <row spans="1:5" r="133">
      <c s="4" r="A133" t="s">
        <v>55</v>
      </c>
      <c s="7" r="B133" t="n">
        <v>-680535</v>
      </c>
      <c s="7" r="D133" t="n">
        <v>-17541</v>
      </c>
    </row>
    <row spans="1:5" r="134">
      <c s="4" r="A134" t="s">
        <v>427</v>
      </c>
      <c s="4" r="D134" t="s">
        <v>29</v>
      </c>
    </row>
    <row spans="1:5" r="135">
      <c s="4" r="A135" t="s">
        <v>56</v>
      </c>
      <c s="7" r="B135" t="n">
        <v>-70171</v>
      </c>
      <c s="7" r="D135" t="n">
        <v>173833</v>
      </c>
    </row>
    <row spans="1:5" r="136">
      <c s="4" r="A136" t="s">
        <v>428</v>
      </c>
      <c s="4" r="B136" t="s">
        <v>29</v>
      </c>
      <c s="4" r="D136" t="s">
        <v>29</v>
      </c>
    </row>
    <row spans="1:5" r="137">
      <c s="4" r="A137" t="s">
        <v>427</v>
      </c>
      <c s="4" r="D137" t="s">
        <v>29</v>
      </c>
    </row>
    <row spans="1:5" r="138">
      <c s="4" r="A138" t="s">
        <v>59</v>
      </c>
      <c s="7" r="B138" t="n">
        <v>-70171</v>
      </c>
      <c s="7" r="D138" t="n">
        <v>173833</v>
      </c>
    </row>
    <row spans="1:5" r="139">
      <c s="4" r="A139" t="s">
        <v>429</v>
      </c>
      <c s="6" r="B139" t="n">
        <v>211791</v>
      </c>
      <c s="6" r="D139" t="n">
        <v>176758</v>
      </c>
    </row>
    <row spans="1:5" r="140">
      <c s="4" r="A140" t="s">
        <v>432</v>
      </c>
    </row>
    <row spans="1:5" r="141">
      <c s="4" r="A141" t="s">
        <v>418</v>
      </c>
      <c s="6" r="B141" t="n">
        <v>-52211</v>
      </c>
      <c s="7" r="C141" t="n">
        <v>83900</v>
      </c>
    </row>
    <row spans="1:5" r="142">
      <c s="4" r="A142" t="s">
        <v>65</v>
      </c>
      <c s="7" r="B142" t="n">
        <v>9635645</v>
      </c>
      <c s="7" r="C142" t="n">
        <v>5377109</v>
      </c>
    </row>
    <row spans="1:5" r="143">
      <c s="4" r="A143" t="s">
        <v>66</v>
      </c>
      <c s="4" r="B143" t="s">
        <v>29</v>
      </c>
      <c s="4" r="C143" t="s">
        <v>29</v>
      </c>
    </row>
    <row spans="1:5" r="144">
      <c s="4" r="A144" t="s">
        <v>276</v>
      </c>
      <c s="7" r="B144" t="n">
        <v>9583434</v>
      </c>
      <c s="7" r="C144" t="n">
        <v>5461009</v>
      </c>
    </row>
    <row spans="1:5" r="145">
      <c s="4" r="A145" t="s">
        <v>70</v>
      </c>
      <c s="6" r="B145" t="n">
        <v>8243461</v>
      </c>
      <c s="6" r="C145" t="n">
        <v>6223221</v>
      </c>
    </row>
    <row spans="1:5" r="146">
      <c s="4" r="A146" t="s">
        <v>74</v>
      </c>
      <c s="6" r="B146" t="n">
        <v>341209</v>
      </c>
      <c s="6" r="C146" t="n">
        <v>245899</v>
      </c>
    </row>
    <row spans="1:5" r="147">
      <c s="4" r="A147" t="s">
        <v>75</v>
      </c>
      <c s="6" r="B147" t="n">
        <v>1157808</v>
      </c>
      <c s="6" r="C147" t="n">
        <v>1144901</v>
      </c>
    </row>
    <row spans="1:5" r="148">
      <c s="4" r="A148" t="s">
        <v>419</v>
      </c>
      <c s="6" r="B148" t="n">
        <v>9742478</v>
      </c>
      <c s="6" r="C148" t="n">
        <v>7614021</v>
      </c>
    </row>
    <row spans="1:5" r="149">
      <c s="4" r="A149" t="s">
        <v>420</v>
      </c>
      <c s="6" r="B149" t="n">
        <v>-159044</v>
      </c>
      <c s="6" r="C149" t="n">
        <v>2153012</v>
      </c>
    </row>
    <row spans="1:5" r="150">
      <c s="4" r="A150" t="s">
        <v>421</v>
      </c>
      <c s="7" r="B150" t="n">
        <v>11568</v>
      </c>
      <c s="7" r="C150" t="n">
        <v>8870</v>
      </c>
    </row>
    <row spans="1:5" r="151">
      <c s="4" r="A151" t="s">
        <v>25</v>
      </c>
      <c s="4" r="B151" t="s">
        <v>29</v>
      </c>
      <c s="6" r="D151" t="n">
        <v>652670</v>
      </c>
    </row>
    <row spans="1:5" r="152">
      <c s="4" r="A152" t="s">
        <v>26</v>
      </c>
      <c s="4" r="B152" t="s">
        <v>29</v>
      </c>
    </row>
    <row spans="1:5" r="153">
      <c s="4" r="A153" t="s">
        <v>27</v>
      </c>
      <c s="4" r="B153" t="s">
        <v>29</v>
      </c>
      <c s="7" r="D153" t="n">
        <v>3558316</v>
      </c>
    </row>
    <row spans="1:5" r="154">
      <c s="4" r="A154" t="s">
        <v>422</v>
      </c>
      <c s="4" r="B154" t="s">
        <v>29</v>
      </c>
      <c s="4" r="D154" t="s">
        <v>29</v>
      </c>
    </row>
    <row spans="1:5" r="155">
      <c s="4" r="A155" t="s">
        <v>31</v>
      </c>
      <c s="7" r="D155" t="n">
        <v>1800272</v>
      </c>
    </row>
    <row spans="1:5" r="156">
      <c s="4" r="A156" t="s">
        <v>423</v>
      </c>
      <c s="4" r="B156" t="s">
        <v>29</v>
      </c>
      <c s="7" r="D156" t="n">
        <v>456129</v>
      </c>
    </row>
    <row spans="1:5" r="157">
      <c s="4" r="A157" t="s">
        <v>424</v>
      </c>
      <c s="4" r="D157" t="s">
        <v>29</v>
      </c>
    </row>
    <row spans="1:5" r="158">
      <c s="4" r="A158" t="s">
        <v>33</v>
      </c>
      <c s="4" r="B158" t="s">
        <v>29</v>
      </c>
      <c s="7" r="D158" t="n">
        <v>6467387</v>
      </c>
    </row>
    <row spans="1:5" r="159">
      <c s="4" r="A159" t="s">
        <v>34</v>
      </c>
      <c s="4" r="B159" t="s">
        <v>29</v>
      </c>
      <c s="7" r="D159" t="n">
        <v>129453</v>
      </c>
    </row>
    <row spans="1:5" r="160">
      <c s="4" r="A160" t="s">
        <v>36</v>
      </c>
      <c s="4" r="B160" t="s">
        <v>29</v>
      </c>
      <c s="4" r="D160" t="s">
        <v>29</v>
      </c>
    </row>
    <row spans="1:5" r="161">
      <c s="4" r="A161" t="s">
        <v>37</v>
      </c>
      <c s="4" r="B161" t="s">
        <v>29</v>
      </c>
    </row>
    <row spans="1:5" r="162">
      <c s="4" r="A162" t="s">
        <v>35</v>
      </c>
      <c s="7" r="D162" t="n">
        <v>13854</v>
      </c>
    </row>
    <row spans="1:5" r="163">
      <c s="4" r="A163" t="s">
        <v>38</v>
      </c>
      <c s="4" r="D163" t="s">
        <v>29</v>
      </c>
    </row>
    <row spans="1:5" r="164">
      <c s="4" r="A164" t="s">
        <v>39</v>
      </c>
      <c s="4" r="B164" t="s">
        <v>29</v>
      </c>
      <c s="7" r="D164" t="n">
        <v>6610694</v>
      </c>
    </row>
    <row spans="1:5" r="165">
      <c s="4" r="A165" t="s">
        <v>43</v>
      </c>
      <c s="4" r="B165" t="s">
        <v>29</v>
      </c>
      <c s="6" r="D165" t="n">
        <v>2457144</v>
      </c>
    </row>
    <row spans="1:5" r="166">
      <c s="4" r="A166" t="s">
        <v>44</v>
      </c>
      <c s="4" r="B166" t="s">
        <v>29</v>
      </c>
      <c s="6" r="D166" t="n">
        <v>2090227</v>
      </c>
    </row>
    <row spans="1:5" r="167">
      <c s="4" r="A167" t="s">
        <v>45</v>
      </c>
      <c s="4" r="B167" t="s">
        <v>29</v>
      </c>
    </row>
    <row spans="1:5" r="168">
      <c s="4" r="A168" t="s">
        <v>425</v>
      </c>
      <c s="4" r="B168" t="s">
        <v>29</v>
      </c>
      <c s="6" r="D168" t="n">
        <v>19741</v>
      </c>
    </row>
    <row spans="1:5" r="169">
      <c s="4" r="A169" t="s">
        <v>288</v>
      </c>
      <c s="7" r="D169" t="n">
        <v>1212705</v>
      </c>
    </row>
    <row spans="1:5" r="170">
      <c s="4" r="A170" t="s">
        <v>42</v>
      </c>
      <c s="4" r="B170" t="s">
        <v>29</v>
      </c>
      <c s="4" r="D170" t="s">
        <v>29</v>
      </c>
    </row>
    <row spans="1:5" r="171">
      <c s="4" r="A171" t="s">
        <v>47</v>
      </c>
      <c s="4" r="D171" t="s">
        <v>29</v>
      </c>
    </row>
    <row spans="1:5" r="172">
      <c s="4" r="A172" t="s">
        <v>48</v>
      </c>
      <c s="4" r="B172" t="s">
        <v>29</v>
      </c>
      <c s="7" r="D172" t="n">
        <v>5779817</v>
      </c>
    </row>
    <row spans="1:5" r="173">
      <c s="4" r="A173" t="s">
        <v>42</v>
      </c>
      <c s="4" r="B173" t="s">
        <v>29</v>
      </c>
      <c s="4" r="D173" t="s">
        <v>29</v>
      </c>
    </row>
    <row spans="1:5" r="174">
      <c s="4" r="A174" t="s">
        <v>50</v>
      </c>
      <c s="4" r="D174" t="s">
        <v>29</v>
      </c>
    </row>
    <row spans="1:5" r="175">
      <c s="4" r="A175" t="s">
        <v>51</v>
      </c>
      <c s="4" r="B175" t="s">
        <v>29</v>
      </c>
      <c s="4" r="D175" t="s">
        <v>29</v>
      </c>
    </row>
    <row spans="1:5" r="176">
      <c s="4" r="A176" t="s">
        <v>52</v>
      </c>
      <c s="4" r="B176" t="s">
        <v>29</v>
      </c>
      <c s="7" r="D176" t="n">
        <v>5779817</v>
      </c>
    </row>
    <row spans="1:5" r="177">
      <c s="4" r="A177" t="s">
        <v>426</v>
      </c>
      <c s="4" r="B177" t="s">
        <v>29</v>
      </c>
      <c s="7" r="D177" t="n">
        <v>9944596</v>
      </c>
    </row>
    <row spans="1:5" r="178">
      <c s="4" r="A178" t="s">
        <v>54</v>
      </c>
      <c s="4" r="B178" t="s">
        <v>29</v>
      </c>
      <c s="4" r="D178" t="s">
        <v>29</v>
      </c>
    </row>
    <row spans="1:5" r="179">
      <c s="4" r="A179" t="s">
        <v>55</v>
      </c>
      <c s="4" r="B179" t="s">
        <v>29</v>
      </c>
      <c s="7" r="D179" t="n">
        <v>-9050862</v>
      </c>
    </row>
    <row spans="1:5" r="180">
      <c s="4" r="A180" t="s">
        <v>427</v>
      </c>
      <c s="6" r="D180" t="n">
        <v>-62857</v>
      </c>
    </row>
    <row spans="1:5" r="181">
      <c s="4" r="A181" t="s">
        <v>56</v>
      </c>
      <c s="7" r="D181" t="n">
        <v>830877</v>
      </c>
    </row>
    <row spans="1:5" r="182">
      <c s="4" r="A182" t="s">
        <v>428</v>
      </c>
      <c s="4" r="B182" t="s">
        <v>29</v>
      </c>
      <c s="4" r="D182" t="s">
        <v>29</v>
      </c>
    </row>
    <row spans="1:5" r="183">
      <c s="4" r="A183" t="s">
        <v>427</v>
      </c>
      <c s="4" r="D183" t="s">
        <v>29</v>
      </c>
    </row>
    <row spans="1:5" r="184">
      <c s="4" r="A184" t="s">
        <v>59</v>
      </c>
      <c s="4" r="B184" t="s">
        <v>29</v>
      </c>
      <c s="7" r="D184" t="n">
        <v>830877</v>
      </c>
    </row>
    <row spans="1:5" r="185">
      <c s="4" r="A185" t="s">
        <v>429</v>
      </c>
      <c s="4" r="B185" t="s">
        <v>29</v>
      </c>
      <c s="6" r="D185" t="n">
        <v>6610694</v>
      </c>
    </row>
    <row spans="1:5" r="186">
      <c s="4" r="A186" t="s">
        <v>433</v>
      </c>
    </row>
    <row spans="1:5" r="187">
      <c s="4" r="A187" t="s">
        <v>418</v>
      </c>
      <c s="4" r="B187" t="s">
        <v>29</v>
      </c>
      <c s="4" r="C187" t="s">
        <v>29</v>
      </c>
    </row>
    <row spans="1:5" r="188">
      <c s="4" r="A188" t="s">
        <v>65</v>
      </c>
      <c s="4" r="B188" t="s">
        <v>29</v>
      </c>
      <c s="4" r="C188" t="s">
        <v>29</v>
      </c>
    </row>
    <row spans="1:5" r="189">
      <c s="4" r="A189" t="s">
        <v>66</v>
      </c>
      <c s="7" r="B189" t="n">
        <v>-714533</v>
      </c>
      <c s="7" r="C189" t="n">
        <v>-660149</v>
      </c>
    </row>
    <row spans="1:5" r="190">
      <c s="4" r="A190" t="s">
        <v>276</v>
      </c>
      <c s="7" r="B190" t="n">
        <v>-714533</v>
      </c>
      <c s="7" r="C190" t="n">
        <v>-660149</v>
      </c>
    </row>
    <row spans="1:5" r="191">
      <c s="4" r="A191" t="s">
        <v>70</v>
      </c>
      <c s="4" r="B191" t="s">
        <v>29</v>
      </c>
      <c s="4" r="C191" t="s">
        <v>29</v>
      </c>
    </row>
    <row spans="1:5" r="192">
      <c s="4" r="A192" t="s">
        <v>74</v>
      </c>
      <c s="7" r="B192" t="n">
        <v>71075</v>
      </c>
      <c s="4" r="C192" t="s">
        <v>29</v>
      </c>
    </row>
    <row spans="1:5" r="193">
      <c s="4" r="A193" t="s">
        <v>75</v>
      </c>
      <c s="6" r="B193" t="n">
        <v>1644591</v>
      </c>
      <c s="7" r="C193" t="n">
        <v>920213</v>
      </c>
    </row>
    <row spans="1:5" r="194">
      <c s="4" r="A194" t="s">
        <v>419</v>
      </c>
      <c s="6" r="B194" t="n">
        <v>1715666</v>
      </c>
      <c s="6" r="C194" t="n">
        <v>920213</v>
      </c>
    </row>
    <row spans="1:5" r="195">
      <c s="4" r="A195" t="s">
        <v>420</v>
      </c>
      <c s="7" r="B195" t="n">
        <v>-2430199</v>
      </c>
      <c s="7" r="C195" t="n">
        <v>-1580362</v>
      </c>
    </row>
    <row spans="1:5" r="196">
      <c s="4" r="A196" t="s">
        <v>421</v>
      </c>
      <c s="4" r="B196" t="s">
        <v>29</v>
      </c>
      <c s="4" r="C196" t="s">
        <v>29</v>
      </c>
    </row>
    <row spans="1:5" r="197">
      <c s="4" r="A197" t="s">
        <v>25</v>
      </c>
      <c s="7" r="B197" t="n">
        <v>1225868</v>
      </c>
      <c s="6" r="D197" t="n">
        <v>617532</v>
      </c>
    </row>
    <row spans="1:5" r="198">
      <c s="4" r="A198" t="s">
        <v>26</v>
      </c>
      <c s="4" r="B198" t="s">
        <v>29</v>
      </c>
    </row>
    <row spans="1:5" r="199">
      <c s="4" r="A199" t="s">
        <v>27</v>
      </c>
      <c s="7" r="B199" t="n">
        <v>129481</v>
      </c>
      <c s="6" r="D199" t="n">
        <v>-258569</v>
      </c>
    </row>
    <row spans="1:5" r="200">
      <c s="4" r="A200" t="s">
        <v>422</v>
      </c>
      <c s="4" r="B200" t="s">
        <v>29</v>
      </c>
      <c s="7" r="D200" t="n">
        <v>8461853</v>
      </c>
    </row>
    <row spans="1:5" r="201">
      <c s="4" r="A201" t="s">
        <v>31</v>
      </c>
      <c s="4" r="D201" t="s">
        <v>29</v>
      </c>
    </row>
    <row spans="1:5" r="202">
      <c s="4" r="A202" t="s">
        <v>423</v>
      </c>
      <c s="7" r="B202" t="n">
        <v>32552</v>
      </c>
      <c s="7" r="D202" t="n">
        <v>-203669</v>
      </c>
    </row>
    <row spans="1:5" r="203">
      <c s="4" r="A203" t="s">
        <v>424</v>
      </c>
      <c s="6" r="D203" t="n">
        <v>11084264</v>
      </c>
    </row>
    <row spans="1:5" r="204">
      <c s="4" r="A204" t="s">
        <v>33</v>
      </c>
      <c s="6" r="B204" t="n">
        <v>1387901</v>
      </c>
      <c s="6" r="D204" t="n">
        <v>2777705</v>
      </c>
    </row>
    <row spans="1:5" r="205">
      <c s="4" r="A205" t="s">
        <v>34</v>
      </c>
      <c s="7" r="B205" t="n">
        <v>87993</v>
      </c>
      <c s="6" r="D205" t="n">
        <v>88172</v>
      </c>
    </row>
    <row spans="1:5" r="206">
      <c s="4" r="A206" t="s">
        <v>36</v>
      </c>
      <c s="4" r="B206" t="s">
        <v>29</v>
      </c>
      <c s="6" r="D206" t="n">
        <v>-11786333</v>
      </c>
    </row>
    <row spans="1:5" r="207">
      <c s="4" r="A207" t="s">
        <v>37</v>
      </c>
      <c s="4" r="B207" t="s">
        <v>29</v>
      </c>
    </row>
    <row spans="1:5" r="208">
      <c s="4" r="A208" t="s">
        <v>35</v>
      </c>
      <c s="6" r="D208" t="n">
        <v>-13854</v>
      </c>
    </row>
    <row spans="1:5" r="209">
      <c s="4" r="A209" t="s">
        <v>38</v>
      </c>
      <c s="6" r="D209" t="n">
        <v>10325332</v>
      </c>
    </row>
    <row spans="1:5" r="210">
      <c s="4" r="A210" t="s">
        <v>39</v>
      </c>
      <c s="7" r="B210" t="n">
        <v>1475894</v>
      </c>
      <c s="6" r="D210" t="n">
        <v>1391022</v>
      </c>
    </row>
    <row spans="1:5" r="211">
      <c s="4" r="A211" t="s">
        <v>43</v>
      </c>
      <c s="7" r="B211" t="n">
        <v>202572</v>
      </c>
      <c s="7" r="D211" t="n">
        <v>-258026</v>
      </c>
    </row>
    <row spans="1:5" r="212">
      <c s="4" r="A212" t="s">
        <v>44</v>
      </c>
      <c s="4" r="B212" t="s">
        <v>29</v>
      </c>
      <c s="4" r="D212" t="s">
        <v>29</v>
      </c>
    </row>
    <row spans="1:5" r="213">
      <c s="4" r="A213" t="s">
        <v>45</v>
      </c>
      <c s="7" r="B213" t="n">
        <v>109353</v>
      </c>
    </row>
    <row spans="1:5" r="214">
      <c s="4" r="A214" t="s">
        <v>425</v>
      </c>
      <c s="6" r="B214" t="n">
        <v>168184</v>
      </c>
      <c s="7" r="D214" t="n">
        <v>1483020</v>
      </c>
    </row>
    <row spans="1:5" r="215">
      <c s="4" r="A215" t="s">
        <v>288</v>
      </c>
      <c s="4" r="D215" t="s">
        <v>29</v>
      </c>
    </row>
    <row spans="1:5" r="216">
      <c s="4" r="A216" t="s">
        <v>42</v>
      </c>
      <c s="6" r="B216" t="n">
        <v>10652698</v>
      </c>
      <c s="7" r="D216" t="n">
        <v>10120175</v>
      </c>
    </row>
    <row spans="1:5" r="217">
      <c s="4" r="A217" t="s">
        <v>47</v>
      </c>
      <c s="6" r="D217" t="n">
        <v>5046443</v>
      </c>
    </row>
    <row spans="1:5" r="218">
      <c s="4" r="A218" t="s">
        <v>48</v>
      </c>
      <c s="6" r="B218" t="n">
        <v>11132807</v>
      </c>
      <c s="6" r="D218" t="n">
        <v>16391612</v>
      </c>
    </row>
    <row spans="1:5" r="219">
      <c s="4" r="A219" t="s">
        <v>42</v>
      </c>
      <c s="6" r="B219" t="n">
        <v>14184849</v>
      </c>
      <c s="6" r="D219" t="n">
        <v>14050298</v>
      </c>
    </row>
    <row spans="1:5" r="220">
      <c s="4" r="A220" t="s">
        <v>50</v>
      </c>
      <c s="6" r="D220" t="n">
        <v>242232</v>
      </c>
    </row>
    <row spans="1:5" r="221">
      <c s="4" r="A221" t="s">
        <v>51</v>
      </c>
      <c s="6" r="B221" t="n">
        <v>14184849</v>
      </c>
      <c s="6" r="D221" t="n">
        <v>14292530</v>
      </c>
    </row>
    <row spans="1:5" r="222">
      <c s="4" r="A222" t="s">
        <v>52</v>
      </c>
      <c s="6" r="B222" t="n">
        <v>25317656</v>
      </c>
      <c s="6" r="D222" t="n">
        <v>30684142</v>
      </c>
    </row>
    <row spans="1:5" r="223">
      <c s="4" r="A223" t="s">
        <v>426</v>
      </c>
      <c s="6" r="B223" t="n">
        <v>-17446738</v>
      </c>
      <c s="6" r="D223" t="n">
        <v>-30373413</v>
      </c>
    </row>
    <row spans="1:5" r="224">
      <c s="4" r="A224" t="s">
        <v>54</v>
      </c>
      <c s="6" r="B224" t="n">
        <v>2745000</v>
      </c>
      <c s="6" r="D224" t="n">
        <v>2745000</v>
      </c>
    </row>
    <row spans="1:5" r="225">
      <c s="4" r="A225" t="s">
        <v>55</v>
      </c>
      <c s="6" r="B225" t="n">
        <v>-9140024</v>
      </c>
      <c s="6" r="D225" t="n">
        <v>-1568823</v>
      </c>
    </row>
    <row spans="1:5" r="226">
      <c s="4" r="A226" t="s">
        <v>427</v>
      </c>
      <c s="6" r="D226" t="n">
        <v>62857</v>
      </c>
    </row>
    <row spans="1:5" r="227">
      <c s="4" r="A227" t="s">
        <v>56</v>
      </c>
      <c s="7" r="B227" t="n">
        <v>-23841762</v>
      </c>
      <c s="6" r="D227" t="n">
        <v>-25996733</v>
      </c>
    </row>
    <row spans="1:5" r="228">
      <c s="4" r="A228" t="s">
        <v>428</v>
      </c>
      <c s="4" r="B228" t="s">
        <v>29</v>
      </c>
      <c s="6" r="D228" t="n">
        <v>-3955159</v>
      </c>
    </row>
    <row spans="1:5" r="229">
      <c s="4" r="A229" t="s">
        <v>427</v>
      </c>
      <c s="6" r="D229" t="n">
        <v>658772</v>
      </c>
    </row>
    <row spans="1:5" r="230">
      <c s="4" r="A230" t="s">
        <v>59</v>
      </c>
      <c s="7" r="B230" t="n">
        <v>-23841762</v>
      </c>
      <c s="6" r="D230" t="n">
        <v>-29293120</v>
      </c>
    </row>
    <row spans="1:5" r="231">
      <c s="4" r="A231" t="s">
        <v>429</v>
      </c>
      <c s="7" r="B231" t="n">
        <v>1475894</v>
      </c>
      <c s="7" r="D231" t="n">
        <v>139102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4"/>
    <col customWidth="1" max="3" min="3" width="26"/>
    <col customWidth="1" max="4" min="4" width="14"/>
  </cols>
  <sheetData>
    <row spans="1:4" r="1">
      <c s="1" r="A1" t="s">
        <v>434</v>
      </c>
      <c s="2" r="B1" t="s">
        <v>435</v>
      </c>
      <c s="2" r="C1" t="s">
        <v>436</v>
      </c>
      <c s="2" r="D1" t="s">
        <v>22</v>
      </c>
    </row>
    <row spans="1:4" r="2">
      <c s="4" r="A2" t="s">
        <v>437</v>
      </c>
      <c s="7" r="D2" t="n">
        <v>25135049</v>
      </c>
    </row>
    <row spans="1:4" r="3">
      <c s="4" r="A3" t="s">
        <v>438</v>
      </c>
    </row>
    <row spans="1:4" r="4">
      <c s="4" r="A4" t="s">
        <v>437</v>
      </c>
      <c s="7" r="C4" t="n">
        <v>1229000</v>
      </c>
    </row>
    <row spans="1:4" r="5">
      <c s="4" r="A5" t="s">
        <v>358</v>
      </c>
      <c s="4" r="C5" t="s">
        <v>439</v>
      </c>
    </row>
    <row spans="1:4" r="6">
      <c s="4" r="A6" t="s">
        <v>440</v>
      </c>
      <c s="4" r="C6" t="s">
        <v>441</v>
      </c>
    </row>
    <row spans="1:4" r="7">
      <c s="4" r="A7" t="s">
        <v>442</v>
      </c>
      <c s="7" r="B7" t="n">
        <v>1</v>
      </c>
    </row>
    <row spans="1:4" r="8">
      <c s="4" r="A8" t="s">
        <v>443</v>
      </c>
    </row>
    <row spans="1:4" r="9">
      <c s="4" r="A9" t="s">
        <v>444</v>
      </c>
      <c s="6" r="B9" t="n">
        <v>734</v>
      </c>
    </row>
    <row spans="1:4" r="10">
      <c s="4" r="A10" t="s">
        <v>445</v>
      </c>
    </row>
    <row spans="1:4" r="11">
      <c s="4" r="A11" t="s">
        <v>444</v>
      </c>
      <c s="6" r="B11" t="n">
        <v>36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56</v>
      </c>
      <c s="2" r="B1" t="s">
        <v>1</v>
      </c>
    </row>
    <row spans="1:2" r="2">
      <c s="2" r="B2" t="s">
        <v>22</v>
      </c>
    </row>
    <row spans="1:2" r="3">
      <c s="3" r="A3" t="s">
        <v>157</v>
      </c>
    </row>
    <row spans="1:2" r="4">
      <c s="4" r="A4" t="s">
        <v>156</v>
      </c>
      <c s="4" r="B4" t="s">
        <v>15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59</v>
      </c>
      <c s="2" r="B1" t="s">
        <v>1</v>
      </c>
    </row>
    <row spans="1:2" r="2">
      <c s="2" r="B2" t="s">
        <v>22</v>
      </c>
    </row>
    <row spans="1:2" r="3">
      <c s="3" r="A3" t="s">
        <v>160</v>
      </c>
    </row>
    <row spans="1:2" r="4">
      <c s="4" r="A4" t="s">
        <v>159</v>
      </c>
      <c s="4" r="B4" t="s">
        <v>16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62</v>
      </c>
      <c s="2" r="B1" t="s">
        <v>1</v>
      </c>
    </row>
    <row spans="1:2" r="2">
      <c s="2" r="B2" t="s">
        <v>22</v>
      </c>
    </row>
    <row spans="1:2" r="3">
      <c s="3" r="A3" t="s">
        <v>157</v>
      </c>
    </row>
    <row spans="1:2" r="4">
      <c s="4" r="A4" t="s">
        <v>162</v>
      </c>
      <c s="4" r="B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164</v>
      </c>
      <c s="2" r="B1" t="s">
        <v>1</v>
      </c>
    </row>
    <row spans="1:2" r="2">
      <c s="2" r="B2" t="s">
        <v>22</v>
      </c>
    </row>
    <row spans="1:2" r="3">
      <c s="3" r="A3" t="s">
        <v>165</v>
      </c>
    </row>
    <row spans="1:2" r="4">
      <c s="4" r="A4" t="s">
        <v>164</v>
      </c>
      <c s="4" r="B4" t="s">
        <v>16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Consolidated Balance Sheets</vt:lpstr>
      <vt:lpstr>Consolidated Statements of Comp</vt:lpstr>
      <vt:lpstr>Consolidated Statements of Cash</vt:lpstr>
      <vt:lpstr>Consolidated Statements of Chan</vt:lpstr>
      <vt:lpstr>Basis of Presentation and Descr</vt:lpstr>
      <vt:lpstr>Summary of Significant Accounti</vt:lpstr>
      <vt:lpstr>Variable Interest Entities</vt:lpstr>
      <vt:lpstr>Discontinued Operations</vt:lpstr>
      <vt:lpstr>Summary Consolidating Financial</vt:lpstr>
      <vt:lpstr>Restricted Cash</vt:lpstr>
      <vt:lpstr>Accounts Receivable</vt:lpstr>
      <vt:lpstr>Property, Equipment, and Furnit</vt:lpstr>
      <vt:lpstr>Term Loan</vt:lpstr>
      <vt:lpstr>Debt</vt:lpstr>
      <vt:lpstr>Leases</vt:lpstr>
      <vt:lpstr>Ownership</vt:lpstr>
      <vt:lpstr>Related Party Transactions</vt:lpstr>
      <vt:lpstr>Commitments and Contingencies</vt:lpstr>
      <vt:lpstr>Segment Information</vt:lpstr>
      <vt:lpstr>Subsequent Events</vt:lpstr>
      <vt:lpstr>Summary of Significant Accoun22</vt:lpstr>
      <vt:lpstr>Discontinued Operations (Tables</vt:lpstr>
      <vt:lpstr>Summary Consolidating Financi24</vt:lpstr>
      <vt:lpstr>Restricted Cash (Tables)</vt:lpstr>
      <vt:lpstr>Accounts Receivable (Tables)</vt:lpstr>
      <vt:lpstr>Property, Equipment, and Furn27</vt:lpstr>
      <vt:lpstr>Term Loan (Tables)</vt:lpstr>
      <vt:lpstr>Debt (Tables)</vt:lpstr>
      <vt:lpstr>Ownership (Tables)</vt:lpstr>
      <vt:lpstr>Segment Information (Tables)</vt:lpstr>
      <vt:lpstr>Basis of Presentation and Des32</vt:lpstr>
      <vt:lpstr>Summary of Significant Accoun33</vt:lpstr>
      <vt:lpstr>Variable Interest Entities (Det</vt:lpstr>
      <vt:lpstr>Discontinued Operations (Detail</vt:lpstr>
      <vt:lpstr>Discontinued Operations - Sched</vt:lpstr>
      <vt:lpstr>Summary Consolidating Financi37</vt:lpstr>
      <vt:lpstr>Restricted Cash - Schedule of R</vt:lpstr>
      <vt:lpstr>Accounts Receivable (Details Na</vt:lpstr>
      <vt:lpstr>Accounts Receivable - Schedule </vt:lpstr>
      <vt:lpstr>Property, Equipment, and Furn41</vt:lpstr>
      <vt:lpstr>Property, Equipment and Furnitu</vt:lpstr>
      <vt:lpstr>Term Loan (Details Narrative)</vt:lpstr>
      <vt:lpstr>Term Loan - Schedule of Term Lo</vt:lpstr>
      <vt:lpstr>Debt (Details Narrative)</vt:lpstr>
      <vt:lpstr>Debt - Schedule of Notes Payabl</vt:lpstr>
      <vt:lpstr>Debt - Schedule of Subordinated</vt:lpstr>
      <vt:lpstr>Leases (Details Narrative)</vt:lpstr>
      <vt:lpstr>Ownership (Details Narrative)</vt:lpstr>
      <vt:lpstr>Ownership - Schedule of Company</vt:lpstr>
      <vt:lpstr>Ownership - Schedule of Compa51</vt:lpstr>
      <vt:lpstr>Related Party Transactions (Det</vt:lpstr>
      <vt:lpstr>Segment Information - Informati</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09T16:24:33Z</dcterms:created>
  <dcterms:modified xmlns:dcterms="http://purl.org/dc/terms/" xmlns:xsi="http://www.w3.org/2001/XMLSchema-instance" xsi:type="dcterms:W3CDTF">2016-06-09T16:24:33Z</dcterms:modified>
  <dc:title xmlns:dc="http://purl.org/dc/elements/1.1/">Untitled</dc:title>
  <dc:description xmlns:dc="http://purl.org/dc/elements/1.1/"/>
  <dc:subject xmlns:dc="http://purl.org/dc/elements/1.1/"/>
  <cp:keywords/>
  <cp:category/>
</cp:coreProperties>
</file>